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egments Statement" sheetId="9" state="visible" r:id="rId9"/>
    <sheet xmlns:r="http://schemas.openxmlformats.org/officeDocument/2006/relationships" name="BASIS OF PRESENTATION" sheetId="10" state="visible" r:id="rId10"/>
    <sheet xmlns:r="http://schemas.openxmlformats.org/officeDocument/2006/relationships" name="SUMMARY OF SIGNIFICANT POLICIES" sheetId="11" state="visible" r:id="rId11"/>
    <sheet xmlns:r="http://schemas.openxmlformats.org/officeDocument/2006/relationships" name="FAIR VALUE" sheetId="12" state="visible" r:id="rId12"/>
    <sheet xmlns:r="http://schemas.openxmlformats.org/officeDocument/2006/relationships" name="ALLOWANCE FOR LOAN LOSSES" sheetId="13" state="visible" r:id="rId13"/>
    <sheet xmlns:r="http://schemas.openxmlformats.org/officeDocument/2006/relationships" name="AVERAGE SHARE INFORMATION"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Subsequent Events (Notes)" sheetId="20" state="visible" r:id="rId20"/>
    <sheet xmlns:r="http://schemas.openxmlformats.org/officeDocument/2006/relationships" name="Discontinued Operations (Notes)" sheetId="21" state="visible" r:id="rId21"/>
    <sheet xmlns:r="http://schemas.openxmlformats.org/officeDocument/2006/relationships" name="FAIR VALUE (Tables)" sheetId="22" state="visible" r:id="rId22"/>
    <sheet xmlns:r="http://schemas.openxmlformats.org/officeDocument/2006/relationships" name="ALLOWANCE FOR LOAN LOSSES (Tabl" sheetId="23" state="visible" r:id="rId23"/>
    <sheet xmlns:r="http://schemas.openxmlformats.org/officeDocument/2006/relationships" name="AVERAGE SHARE INFORMATION (Tabl" sheetId="24" state="visible" r:id="rId24"/>
    <sheet xmlns:r="http://schemas.openxmlformats.org/officeDocument/2006/relationships" name="STOCK-BASED COMPENSATION (Table" sheetId="25" state="visible" r:id="rId25"/>
    <sheet xmlns:r="http://schemas.openxmlformats.org/officeDocument/2006/relationships" name="ACQUISITIONS (Tables)" sheetId="26" state="visible" r:id="rId26"/>
    <sheet xmlns:r="http://schemas.openxmlformats.org/officeDocument/2006/relationships" name="Discontinued Operations Reconci" sheetId="27" state="visible" r:id="rId27"/>
    <sheet xmlns:r="http://schemas.openxmlformats.org/officeDocument/2006/relationships" name="Discontinued Operations Recon_2" sheetId="28" state="visible" r:id="rId28"/>
    <sheet xmlns:r="http://schemas.openxmlformats.org/officeDocument/2006/relationships" name="Discontinued Operations Cash fl" sheetId="29" state="visible" r:id="rId29"/>
    <sheet xmlns:r="http://schemas.openxmlformats.org/officeDocument/2006/relationships" name="SUMMARY OF SIGNIFICANT POLICI_2" sheetId="30" state="visible" r:id="rId30"/>
    <sheet xmlns:r="http://schemas.openxmlformats.org/officeDocument/2006/relationships" name="FAIR VALUE (Details)" sheetId="31" state="visible" r:id="rId31"/>
    <sheet xmlns:r="http://schemas.openxmlformats.org/officeDocument/2006/relationships" name="RECEIVABLES AND ALLOWANCE FOR L" sheetId="32" state="visible" r:id="rId32"/>
    <sheet xmlns:r="http://schemas.openxmlformats.org/officeDocument/2006/relationships" name="ALLOWANCE FOR LOAN LOSSES (Asse" sheetId="33" state="visible" r:id="rId33"/>
    <sheet xmlns:r="http://schemas.openxmlformats.org/officeDocument/2006/relationships" name="ALLOWANCE FOR LOAN LOSSES (Summ" sheetId="34" state="visible" r:id="rId34"/>
    <sheet xmlns:r="http://schemas.openxmlformats.org/officeDocument/2006/relationships" name="ALLOWANCE FOR LOAN LOSSES Finan" sheetId="35" state="visible" r:id="rId35"/>
    <sheet xmlns:r="http://schemas.openxmlformats.org/officeDocument/2006/relationships" name="AVERAGE SHARE INFORMATION (Deta" sheetId="36" state="visible" r:id="rId36"/>
    <sheet xmlns:r="http://schemas.openxmlformats.org/officeDocument/2006/relationships" name="STOCK-BASED COMPENSATION (Detai" sheetId="37" state="visible" r:id="rId37"/>
    <sheet xmlns:r="http://schemas.openxmlformats.org/officeDocument/2006/relationships" name="STOCK-BASED COMPENSATION Perfor" sheetId="38" state="visible" r:id="rId38"/>
    <sheet xmlns:r="http://schemas.openxmlformats.org/officeDocument/2006/relationships" name="ACQUISITIONS (Details)" sheetId="39" state="visible" r:id="rId39"/>
    <sheet xmlns:r="http://schemas.openxmlformats.org/officeDocument/2006/relationships" name="DEBT (Details)" sheetId="40" state="visible" r:id="rId40"/>
    <sheet xmlns:r="http://schemas.openxmlformats.org/officeDocument/2006/relationships" name="INCOME TAXES (Details)" sheetId="41" state="visible" r:id="rId41"/>
    <sheet xmlns:r="http://schemas.openxmlformats.org/officeDocument/2006/relationships" name="Discontinued Operations Recon_3" sheetId="42" state="visible" r:id="rId42"/>
    <sheet xmlns:r="http://schemas.openxmlformats.org/officeDocument/2006/relationships" name="Discontinued Operations Cash _2" sheetId="43" state="visible" r:id="rId43"/>
  </sheets>
  <definedNames/>
  <calcPr calcId="124519" fullCalcOnLoad="1"/>
</workbook>
</file>

<file path=xl/sharedStrings.xml><?xml version="1.0" encoding="utf-8"?>
<sst xmlns="http://schemas.openxmlformats.org/spreadsheetml/2006/main" uniqueCount="486">
  <si>
    <t>Document and Entity Information - shares</t>
  </si>
  <si>
    <t>9 Months Ended</t>
  </si>
  <si>
    <t>Dec. 31, 2018</t>
  </si>
  <si>
    <t>Jan. 31, 2019</t>
  </si>
  <si>
    <t>Document and Entity Information [Abstract]</t>
  </si>
  <si>
    <t>Entity Registrant Name</t>
  </si>
  <si>
    <t>WORLD ACCEPTANCE CORP</t>
  </si>
  <si>
    <t>Entity Central Index Key</t>
  </si>
  <si>
    <t>Current Fiscal Year End Date</t>
  </si>
  <si>
    <t>--03-31</t>
  </si>
  <si>
    <t>Entity Emerging Growth Company</t>
  </si>
  <si>
    <t>false</t>
  </si>
  <si>
    <t>Entity Small Busines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Dec. 31,
		2018</t>
  </si>
  <si>
    <t>CONSOLIDATED BALANCE SHEETS (Unaudited) - USD ($)</t>
  </si>
  <si>
    <t>Mar. 31, 2018</t>
  </si>
  <si>
    <t>ASSETS</t>
  </si>
  <si>
    <t>Cash and cash equivalents</t>
  </si>
  <si>
    <t>Loans and Leases Receivable, Gross</t>
  </si>
  <si>
    <t>Less:</t>
  </si>
  <si>
    <t>Financing Receivable Individually Evaluated for Impairment Unearned Interest and Fees</t>
  </si>
  <si>
    <t>Unearned interest, insurance and fees</t>
  </si>
  <si>
    <t>Allowance for loan losses</t>
  </si>
  <si>
    <t>Loans receivable, net</t>
  </si>
  <si>
    <t>Property and equipment, net</t>
  </si>
  <si>
    <t>Deferred income taxes</t>
  </si>
  <si>
    <t>Other assets, net</t>
  </si>
  <si>
    <t>Goodwill</t>
  </si>
  <si>
    <t>Intangible assets, net</t>
  </si>
  <si>
    <t>Disposal Group, Including Discontinued Operation, Assets, Noncurrent</t>
  </si>
  <si>
    <t>Total assets</t>
  </si>
  <si>
    <t>Liabilities:</t>
  </si>
  <si>
    <t>Senior notes payable</t>
  </si>
  <si>
    <t>Income taxes payable</t>
  </si>
  <si>
    <t>Accounts payable and accrued expenses</t>
  </si>
  <si>
    <t>Disposal Group, Including Discontinued Operation, Liabilities, Current</t>
  </si>
  <si>
    <t>Total liabilities</t>
  </si>
  <si>
    <t>Commitments and contingencies</t>
  </si>
  <si>
    <t>Shareholders' equity:</t>
  </si>
  <si>
    <t>Preferred stock, no par value</t>
  </si>
  <si>
    <t>Common stock, no par value</t>
  </si>
  <si>
    <t>Additional paid-in capital</t>
  </si>
  <si>
    <t>Retained earnings</t>
  </si>
  <si>
    <t>Accumulated other comprehensive loss</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Dec. 31, 2017</t>
  </si>
  <si>
    <t>Revenues:</t>
  </si>
  <si>
    <t>Interest and fee income</t>
  </si>
  <si>
    <t>Insurance commissions and other income</t>
  </si>
  <si>
    <t>Total revenues</t>
  </si>
  <si>
    <t>Expenses:</t>
  </si>
  <si>
    <t>Provision for loan losses</t>
  </si>
  <si>
    <t>General and administrative expenses:</t>
  </si>
  <si>
    <t>Personnel</t>
  </si>
  <si>
    <t>Occupancy and equipment</t>
  </si>
  <si>
    <t>Advertising</t>
  </si>
  <si>
    <t>Amortization of intangible assets</t>
  </si>
  <si>
    <t>Other</t>
  </si>
  <si>
    <t>Total general and administrative expenses</t>
  </si>
  <si>
    <t>Interest expense</t>
  </si>
  <si>
    <t>Total expenses</t>
  </si>
  <si>
    <t>Income before income taxes</t>
  </si>
  <si>
    <t>Income taxes</t>
  </si>
  <si>
    <t>Income (Loss) from Continuing Operations before Income Taxes, Noncontrolling Interest</t>
  </si>
  <si>
    <t>Discontinued Operation, Income (Loss) from Discontinued Operation, before Income Tax</t>
  </si>
  <si>
    <t>Discontinued Operation, Gain (Loss) on Disposal of Discontinued Operation, Net of Tax, Per Diluted Share</t>
  </si>
  <si>
    <t>Discontinued Operation, Tax Effect of Discontinued Operation</t>
  </si>
  <si>
    <t>Income (Loss) from Discontinued Operations, Net of Tax, Attributable to Parent</t>
  </si>
  <si>
    <t>Net income</t>
  </si>
  <si>
    <t>Income (Loss) from Continuing Operations, Per Basic Share</t>
  </si>
  <si>
    <t>Income (Loss) from Continuing Operations, Per Diluted Share</t>
  </si>
  <si>
    <t>Income (Loss) from Discontinued Operations and Disposal of Discontinued Operations, Net of Tax, Per Basic Share</t>
  </si>
  <si>
    <t>Discontinued Operation, Income (Loss) from Discontinued Operation, Net of Tax, Per Basic Share</t>
  </si>
  <si>
    <t>Income (Loss) from Discontinued Operations and Disposal of Discontinued Operations, Net of Tax, Per Diluted Share</t>
  </si>
  <si>
    <t>Discontinued Operation, Income (Loss) from Discontinued Operation, Net of Tax, Per Diluted Share</t>
  </si>
  <si>
    <t>Net income per common share:</t>
  </si>
  <si>
    <t>Basic (in dollars per share)</t>
  </si>
  <si>
    <t>Diluted (in dollars per share)</t>
  </si>
  <si>
    <t>Weighted average common shares outstanding:</t>
  </si>
  <si>
    <t>Basic (in shares)</t>
  </si>
  <si>
    <t>Diluted (in shares)</t>
  </si>
  <si>
    <t>CONSOLIDATED STATEMENTS OF COMPREHENSIVE INCOME (Unaudited) - USD ($)</t>
  </si>
  <si>
    <t>Foreign currency translation adjustments</t>
  </si>
  <si>
    <t>Other Comprehensive Income (Loss), Foreign Currency Transaction and Translation Reclassification Adjustment from AOCI, Realized upon Sale or Liquidation, Net of Tax</t>
  </si>
  <si>
    <t>Comprehensive income</t>
  </si>
  <si>
    <t>CONSOLIDATED STATEMENTS OF SHAREHOLDERS' EQUITY (Unaudited) - USD ($)</t>
  </si>
  <si>
    <t>Total</t>
  </si>
  <si>
    <t>Additional Paid-in Capital [Member]</t>
  </si>
  <si>
    <t>Retained Earnings [Member]</t>
  </si>
  <si>
    <t>Accumulated Other Comprehensive Income (Loss), net [Member]</t>
  </si>
  <si>
    <t>Employee Stock Option [Member]</t>
  </si>
  <si>
    <t>Common Stock, Shares, Outstanding</t>
  </si>
  <si>
    <t>Share-based Compensation Arrangement by Share-based Payment Award, Options, Exercises in Period</t>
  </si>
  <si>
    <t>Balances at Mar. 31, 2017</t>
  </si>
  <si>
    <t>Increase (Decrease) in Shareholders' Equity [Roll Forward]</t>
  </si>
  <si>
    <t>Proceeds from exercise of stock options, including tax benefits</t>
  </si>
  <si>
    <t>Stock Repurchased and Retired During Period, Shares</t>
  </si>
  <si>
    <t>Stock Repurchased and Retired During Period, Value</t>
  </si>
  <si>
    <t>Stock Issued During Period, Shares, Restricted Stock Award, Net of Forfeitures</t>
  </si>
  <si>
    <t>Issuance of restricted common stock under stock option plan</t>
  </si>
  <si>
    <t>Stock option expense</t>
  </si>
  <si>
    <t>Other comprehensive income</t>
  </si>
  <si>
    <t>Balances at Dec. 31, 2017</t>
  </si>
  <si>
    <t>Balances at Sep. 30, 2017</t>
  </si>
  <si>
    <t>Cumulative Effect of New Accounting Principle in Period of Adoption</t>
  </si>
  <si>
    <t>Balances at Mar. 31, 2018</t>
  </si>
  <si>
    <t>Balances at Dec. 31, 2018</t>
  </si>
  <si>
    <t>Balances at Sep. 30, 2018</t>
  </si>
  <si>
    <t>CONSOLIDATED STATEMENTS OF SHAREHOLDERS' EQUITY (Unaudited) (Parenthetical) - USD ($)</t>
  </si>
  <si>
    <t>12 Months Ended</t>
  </si>
  <si>
    <t>Proceeds from exercise of stock options (in shares)</t>
  </si>
  <si>
    <t>Adjustments to Additional Paid in Capital, Income Tax Benefit from Share-based Compensation</t>
  </si>
  <si>
    <t>Proceeds from exercise of stock options, tax benefits</t>
  </si>
  <si>
    <t>Adjustments Related to Tax Withholding for Share-based Compensation</t>
  </si>
  <si>
    <t>CONSOLIDATED STATEMENTS OF CASH FLOWS (Unaudited) - USD ($)</t>
  </si>
  <si>
    <t>Cash flow from operating activities:</t>
  </si>
  <si>
    <t>Gain (Loss) on Disposition of Business</t>
  </si>
  <si>
    <t>Adjustments to reconcile net income to net cash provided by operating activities:</t>
  </si>
  <si>
    <t>Amortization of loan costs and discounts</t>
  </si>
  <si>
    <t>Depreciation</t>
  </si>
  <si>
    <t>Gain (Loss) on Disposition of Property Plant Equipment, Excluding Oil and Gas Property and Timber Property</t>
  </si>
  <si>
    <t>Deferred income tax benefit</t>
  </si>
  <si>
    <t>Compensation related to stock option and restricted stock plans</t>
  </si>
  <si>
    <t>Change in accounts:</t>
  </si>
  <si>
    <t>Net Cash Provided by (Used in) Operating Activities</t>
  </si>
  <si>
    <t>Cash flows from investing activities:</t>
  </si>
  <si>
    <t>Increase in loans receivable, net</t>
  </si>
  <si>
    <t>Purchases of property and equipment</t>
  </si>
  <si>
    <t>Proceeds from Sale of Property, Plant, and Equipment</t>
  </si>
  <si>
    <t>Proceeds from Divestiture of Businesses</t>
  </si>
  <si>
    <t>Net cash used in investing activities</t>
  </si>
  <si>
    <t>Cash flow from financing activities:</t>
  </si>
  <si>
    <t>Borrowings from senior notes payable</t>
  </si>
  <si>
    <t>Payments on senior notes payable</t>
  </si>
  <si>
    <t>Proceeds from exercise of stock options</t>
  </si>
  <si>
    <t>Payments Related to Tax Withholding for Share-based Compensation</t>
  </si>
  <si>
    <t>Payments of Loan Costs</t>
  </si>
  <si>
    <t>Repurchase of common stock</t>
  </si>
  <si>
    <t>Net cash provided by financing activities</t>
  </si>
  <si>
    <t>Increase in cash and cash equivalents</t>
  </si>
  <si>
    <t>Effects of foreign currency fluctuations on cash</t>
  </si>
  <si>
    <t>Cash and cash equivalents at beginning of period</t>
  </si>
  <si>
    <t>Disposal Group, Including Discontinued Operation, Cash and Cash Equivalents</t>
  </si>
  <si>
    <t>Cash and cash equivalents at end of period</t>
  </si>
  <si>
    <t>Interest Paid, Including Capitalized Interest, Operating and Investing Activities</t>
  </si>
  <si>
    <t>Income Taxes Paid</t>
  </si>
  <si>
    <t>Net assets acquired from acquisition primarily loans</t>
  </si>
  <si>
    <t>Net Assets Acquired from Acquisition, Intangibles</t>
  </si>
  <si>
    <t>Cash, Cash Equivalents, Restricted Cash and Restricted Cash Equivalents, Including Disposal Group and Discontinued Operations</t>
  </si>
  <si>
    <t>Parent Company [Member]</t>
  </si>
  <si>
    <t>Segments Statement - USD ($)</t>
  </si>
  <si>
    <t>Segment Reporting Information [Line Items]</t>
  </si>
  <si>
    <t>Revenues</t>
  </si>
  <si>
    <t>Provision for Loan and Lease Losses</t>
  </si>
  <si>
    <t>General and Administrative Expense</t>
  </si>
  <si>
    <t>Interest Expense</t>
  </si>
  <si>
    <t>Income Tax Expense (Benefit)</t>
  </si>
  <si>
    <t>Net Income (Loss) Attributable to Parent</t>
  </si>
  <si>
    <t>Assets</t>
  </si>
  <si>
    <t>BASIS OF PRESENTATION</t>
  </si>
  <si>
    <t>Organization, Consolidation and Presentation of Financial Statements [Abstract]</t>
  </si>
  <si>
    <t xml:space="preserve"> BASIS OF PRESENTATION The consolidated financial statements of the Company at December 31, 2018 , and for the three and nine months then ended were prepared in accordance with the instructions for Form 10-Q and are unaudited; however, in the opinion of management all adjustments (consisting only of items of a normal, recurring nature) necessary for a fair presentation of the financial position at December 31, 2018 , and the results of operations and cash flows for the periods ended December 31, 2018 and 2017 ,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18 , included in the Company’s Annual Report on Form 10-K for the fiscal year ended March 31, 2018 , as filed with the SEC.</t>
  </si>
  <si>
    <t>SUMMARY OF SIGNIFICANT POLICIES</t>
  </si>
  <si>
    <t>Accounting Policies [Abstract]</t>
  </si>
  <si>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Recently Adopted Accounting Standards Scope of Modification Accounting In May 2017, the FASB issued ASU 2017-09, Scope of Modification Accounting. The amendments in this update provide guidance about which changes to the terms or conditions of a share-based payment award require an entity to apply modification accounting in Topic 718. According to ASU 2017-09 an entity should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mendments in this Update are effective for all entities for annual periods, and interim periods within those annual periods, beginning after December 15, 2017. The Company adopted ASU 2017-09 on its effective date, April 1, 2018. Management has reviewed the provisions of ASU 2017-09 and has determined that there is no financial statement impact during the period since this is a clarification to current guidance. The Company will apply the clarified guidance on any future change to terms and conditions of share-based payment awards. Revenue from Contracts with Customers: Identifying Performance Obligations and Licensing In April 2016, the FASB issued ASU 2016-10,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The Company adopted ASU 2016-10 on its effective date, April 1, 2018. Management has concluded that the new standard did not have a material impact on the Company's consolidated financial statements. Recognition and Measurement of Financial Assets and Financial Liabilities In January 2016, the FASB issued ASU 2016-01, which updates certain aspects of recognition, measurement, presentation and disclosure of financial instruments. Public entities should apply the amendments for annual reporting periods beginning after December 15, 2017, including interim reporting periods therein. The Company adopted ASU 2016-01 on its effective date, April 1, 2018. The Company's current disclosures around financial instruments reflect the instruments' estimated fair market value or exit price. Based on this, management has determined that the provisions of ASU 2016-01 had no financial statement impact during the period of adoption. Revenue from Contracts with Customers In May 2014, the FASB issued ASU 2014-09, which supersedes the revenue recognition requirements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by ASU 2015-14, ASU 2016-20, ASU 2017-13, is effective for fiscal years, and interim periods, beginning after December 15, 2017. The Company adopted this new guidance on its effective date, April 1, 2018, using the modified retrospective method where prior periods are not restated. Management has evaluated revenue from contracts with customers and has concluded that the new standard did not have a material impact on the Company's consolidated financial statements. Recently Issued Accounting Standards Not Yet Adopted Simplifying the Test for Goodwill Impairment In January 2017, the FASB issued ASU 2017-04, Simplifying the Test for Goodwill Impairment. ASU 2017-04 eliminates Step 2 from the goodwill impairment test. Instead, under the amendments in this Update, an entity should perform its annual, or interim, goodwill impairment test by comparing the fair value of a reporting unit with its carrying amount. Additionally, an entity should consider income tax effects from any tax deductible goodwill on the carrying amount of the reporting unit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Therefore, the same impairment assessment applies to all reporting units. The amendments in this update are effective for public entities who are SEC filers for fiscal years beginning after December 15, 2018. Early adoption is permitted. We are currently evaluating the impact the adoption of this guidance will have on our consolidated financial statements. Measurement of Credit Losses on Financial Instruments In June 2016, the FASB issued ASU 2016-13, Financial Instruments - Credit Losses. The amendment seek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are effective for fiscal years beginning after December 15, 2019, including interim periods within those fiscal years. Early adoption is permitted for fiscal years beginning after December 15, 2018, including interim periods within those fiscal years. We are currently evaluating the impact the adoption of this guidance will have on our consolidated financial statements. The adoption of this ASU could have a material impact on the provision for loan losses in the consolidated statements of operations and allowance for loan losses in the consolidated balance sheets. Leases In February 2016, the FASB issued ASU 2016-02, Leases (Topic 842). The ASU 2016-02, as amended by ASU 2018-01, and ASU 2018-10,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are currently evaluating the impact the adoption of this guidance will have on our consolidated financial statements. We expect the standard to have an impact on our assets and liabilities for the addition of right-of-use assets and lease liabilities, but we do not expect it to have a material impact to our results of operations or liquidity. In July of 2018, the FASB issued ASU 2018-11, Leases: Targeted Improvements, which allows for a transition option to adopt the standard on the date of initial application as opposed to the modified retrospective approach. We plan to make the election to adopt the standard using this transition relief. We reviewed all other newly issued accounting pronouncements and concluded that they are either not applicable to our business or are not expected to have a material effect on the consolidated financial statements as a result of future adoption.</t>
  </si>
  <si>
    <t>FAIR VALUE</t>
  </si>
  <si>
    <t>Fair Value Disclosures [Abstract]</t>
  </si>
  <si>
    <t xml:space="preserve"> FAIR VALUE Fair Value Disclosures The Company may carry certain financial instruments and derivative assets and liabilities measured at fair value on a recurring basis.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inancial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 that are less active. • Level 3 – Unobservable inputs for assets or liabilities reflecting the reporting entity’s own assumptions. The Company’s financial instruments measured at fair value on a recurring basis for the periods reported consist of the following: cash and cash equivalents, loans receivable, and senior notes payable. Fair value approximates carrying value for all of these instruments. Loans receivable are originated at prevailing market rates and have an average life of approximately eight months . Given the short-term nature of these loans, they are continually repriced at current market rates. The Company’s revolving credit facility has a variable rate based on a margin over LIBOR and reprices with any changes in LIBOR. The Company also considers its creditworthiness in its determination of fair value. The carrying amounts and estimated fair values of amounts the Company measures at fair value on a recurring basis are summarized below. December 31, 2018 March 31, 2018 Input Level Carrying Value Estimated Fair Value Carrying Value Estimated Fair Value ASSETS Cash and cash equivalents 1 $ 11,131,795 11,131,795 $ 12,473,833 12,473,833 Loans receivable, net 3 829,469,592 829,469,592 679,153,528 679,153,528 LIABILITIES Senior notes payable 3 308,040,000 308,040,000 244,900,000 244,900,000 There were no significant assets or liabilities measured at fair value on a non-recurring basis as of December 31, 2018 or March 31, 2018 .</t>
  </si>
  <si>
    <t>ALLOWANCE FOR LOAN LOSSES</t>
  </si>
  <si>
    <t>Receivables [Abstract]</t>
  </si>
  <si>
    <t>ALLOWANCE FOR LOAN LOSSES The following is a summary of gross loans receivable as of: December 31, March 31, December 31, Small loans $ 857,945,959 $ 670,189,211 $ 774,416,024 Large loans 400,961,429 334,041,731 352,999,300 Sales finance loans (1) 517 2,217 4,057 Total gross loans $ 1,258,907,905 $ 1,004,233,159 $ 1,127,419,381 (1) The Company decided to wind down the World Class Buying Club program during the third quarter of fiscal 2015. As of March 31, 2015, the Company is no longer financing the purchase of products through the program; however, the Company will continue to service the outstanding retail installment sales contracts. The following is a summary of the changes in the allowance for loan losses for the periods indicated: Three months ended December 31, Nine months ended December 31, 2018 2017 2018 2017 Balance at beginning of period $ 79,310,375 71,172,677 $ 66,088,139 $ 60,644,365 Provision for loan losses 48,943,886 40,455,513 119,893,201 100,989,538 Loan losses (40,001,055 ) (33,550,642 ) (105,014,401 ) (91,047,277 ) Recoveries 3,052,628 3,242,943 10,338,895 10,733,865 Balance at end of period $ 91,305,834 $ 81,320,491 $ 91,305,834 $ 81,320,491 The following is a summary of loans individually and collectively evaluated for impairment for the period indicated: December 31, 2018 Loans individually evaluated for impairment (impaired loans) Loans collectively evaluated for impairment Total Gross loans in bankruptcy, excluding contractually delinquent $ 4,714,475 — 4,714,475 Gross loans contractually delinquent 62,834,979 — 62,834,979 Loans not contractually delinquent and not in bankruptcy — 1,191,358,451 1,191,358,451 Gross loan balance 67,549,454 1,191,358,451 1,258,907,905 Unearned interest and fees (14,930,704 ) (323,201,775 ) (338,132,479 ) Net loans 52,618,750 868,156,676 920,775,426 Allowance for loan losses (48,104,640 ) (43,201,194 ) (91,305,834 ) Loans, net of allowance for loan losses $ 4,514,110 824,955,482 829,469,592 March 31, 2018 Loans individually evaluated for impairment (impaired loans) Loans collectively evaluated for impairment Total Gross loans in bankruptcy, excluding contractually delinquent $ 4,627,599 — 4,627,599 Gross loans contractually delinquent 50,019,567 — 50,019,567 Loans not contractually delinquent and not in bankruptcy — 949,585,993 949,585,993 Gross loan balance 54,647,166 949,585,993 1,004,233,159 Unearned interest and fees (11,433,666 ) (247,557,826 ) (258,991,492 ) Net loans 43,213,500 702,028,167 745,241,667 Allowance for loan losses (38,782,574 ) (27,305,565 ) (66,088,139 ) Loans, net of allowance for loan losses $ 4,430,926 674,722,602 679,153,528 December 31, 2017 Loans individually evaluated for impairment (impaired loans) Loans collectively evaluated for impairment Total Gross loans in bankruptcy, excluding contractually delinquent $ 4,507,307 — 4,507,307 Gross loans contractually delinquent 57,019,347 — 57,019,347 Loans not contractually delinquent and not in bankruptcy — 1,065,892,727 1,065,892,727 Gross loan balance 61,526,654 1,065,892,727 1,127,419,381 Unearned interest and fees (13,118,190 ) (287,078,221 ) (300,196,411 ) Net loans 48,408,464 778,814,506 827,222,970 Allowance for loan losses (44,092,718 ) (37,227,773 ) (81,320,491 ) Loans, net of allowance for loan losses $ 4,315,746 741,586,733 745,902,479 The average net balance of impaired loans was $46.3 million and $42.1 million , respectively, for the nine month periods ended December 31, 2018 , and 2017 . It is not practical to compute the amount of interest earned on impaired loans. The following is an assessment of the credit quality for the period indicated: December 31, March 31, December 31, Credit risk Consumer loans- non-bankrupt accounts $ 1,252,645,902 $ 998,299,051 $ 1,121,591,353 Consumer loans- bankrupt accounts 6,262,003 5,934,108 5,828,028 Total gross loans $ 1,258,907,905 $ 1,004,233,159 $ 1,127,419,381 Consumer credit exposure Credit risk profile based on payment activity, performing $ 1,164,459,600 $ 929,400,862 1,044,690,133 Contractual non-performing, 61 or more days delinquent (1) 94,448,305 74,832,297 82,729,248 Total gross loans $ 1,258,907,905 $ 1,004,233,159 $ 1,127,419,381 Credit risk profile based on customer type New borrower $ 175,727,060 $ 104,762,628 $ 126,446,949 Former borrower 144,840,392 104,281,551 131,195,579 Refinance 917,868,854 778,115,097 850,626,372 Delinquent refinance 20,471,599 17,073,883 19,150,481 Total gross loans $ 1,258,907,905 $ 1,004,233,159 $ 1,127,419,381 (1) Loans in non-accrual status. The following is a summary of the past due receivables as of: December 31, March 31, December 31, Contractual basis: 30-60 days past due $ 49,655,289 32,959,151 39,955,532 61-90 days past due 31,613,326 24,812,730 25,709,901 91 days or more past due 62,834,979 50,019,567 57,019,347 Total $ 144,103,594 107,791,448 122,684,780 Percentage of period-end gross loans receivable 11.4 % 10.7 % 10.9 %</t>
  </si>
  <si>
    <t>AVERAGE SHARE INFORMATION</t>
  </si>
  <si>
    <t>Earnings Per Share [Abstract]</t>
  </si>
  <si>
    <t>AVERAGE SHARE INFORMATION The following is a summary of the basic and diluted average common shares outstanding: Three months ended December 31, Nine months ended December 31, 2018 2017 2018 2017 Basic: Weighted average common shares outstanding (denominator) 9,108,516 8,787,835 9,078,576 8,729,710 Diluted: Weighted average common shares outstanding 9,108,516 8,787,835 9,078,576 8,729,710 Dilutive potential common shares securities 170,318 150,125 196,492 157,053 Weighted average diluted shares outstanding (denominator) 9,278,834 8,937,960 9,275,068 8,886,763 Options to purchase 701,484 and 338,489 shares of common stock at various prices were outstanding during the three months ended December 31, 2018 and 2017 respectively, but were not included in the computation of diluted EPS because the option exercise price was anti-dilutive. Options to purchase 552,337 and 392,609 shares of common stock at various prices were outstanding during the nine months ended December 31, 2018 and 2017 respectively, but were not included in the computation of diluted EPS because the option exercise price was anti-dilutive.</t>
  </si>
  <si>
    <t>STOCK-BASED COMPENSATION</t>
  </si>
  <si>
    <t>Disclosure of Compensation Related Costs, Share-based Payments [Abstract]</t>
  </si>
  <si>
    <t>STOCK-BASED COMPENSATION Stock Incentive Plans The Company has a 2005 Stock Option Plan, a 2008 Stock Option Plan, a 2011 Stock Option Plan and a 2017 Stock Incentive Plan for the benefit of certain non-employee directors, officers, and key employees. Under these plans, a total of 4,950,000 shares of common stock have been authorized and reserved for issuance pursuant to grants approved by the Compensation and Stock Option Committee of the Board of Directors. Stock options granted under these plans have a maximum duration of 10 years , may be subject to certain vesting requirements, which are generally three to five years for officers, non-employee directors, and key employees, and are priced at the market value of the Company's common stock on the option's grant date. At December 31, 2018 , there were a total of 246,296 shares of common stock available for grant under the plans.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eeks to motivate and reward certain employees and to align management’s interest with shareholders' by focusing executives on the achievement of long-term results. The program is comprised of four components: Service Options, Performance Options, Restricted Stock, and Performance Shares. Pursuant to this program,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applicable Performance Share Measurement Period (or as otherwise provided under the terms of the applicable award agreement or applicable employment agreement). The Performance Share performance targets are set forth below. Trailing 4-Quarter EPS Targets for September 30, 2018 through March 31, 2025 Restricted Stock Eligible for Vesting (Percentage of Award) $16.35 40% $20.45 60% The Restricted Stock award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will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shall have a 10-year term. The Performance Options sha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shall have a 10-year term. The Performance Option performance target is set forth below. Trailing 4-Quarter EPS Targets for September 30, 2018 through March 31, 2025 Options Eligible for Vesting (Percentage of Award) $25.30 100% Stock Options The weighted-average fair value at the grant date for options issued during the three months ended December 31, 2018 and 2017 was $53.13 and $39.63 , respectively. The weighted-average fair value at the grant date for options issued during the nine months ended December 31, 2018 and 2017 was $53.12 and $39.33 , respectively. Fair value was estimated at grant date using the weighted-average assumptions listed below: Nine months ended December 31, 2018 2017 Dividend Yield —% —% Expected Volatility 48.95% 52.97% Average risk-free rate 3.06% 1.97% Expected Life 6.7 years 5.0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nine months ended December 31, 2018 was as follows: Shares Weighted Average Exercise Price Weighted Average Remaining Contractual Term Aggregate Intrinsic Value Options outstanding, beginning of period 497,728 $ 70.69 Granted during period 294,630 100.79 Exercised during period (45,456 ) 61.94 Forfeited during period (6,845 ) 72.64 Expired during period (3,052 ) 33.91 Options outstanding, end of period 737,005 $ 83.38 7.0 years $ 13,941,136 Options exercisable, end of period 361,283 $ 71.25 4.7 years $ 11,217,190 The aggregate intrinsic value reflected in the table above represents the total pre-tax intrinsic value (the difference between the closing stock price on December 31, 2018 and the exercise price, multiplied by the number of in-the-money options) that would have been received by option holders had all option holders exercised their options as of December 31, 2018 . This amount will change as the market price of the common stock changes. The total intrinsic value of options exercised during the periods ended December 31, 2018 and 2017 was as follows: December 31, December 31, Three months ended $ 1,159,858 $ 1,334,062 Nine months ended $ 2,251,405 $ 4,010,659 As of December 31, 2018 , total unrecognized stock-based compensation expense related to non-vested stock options amounted to approximately $15.5 million , which is expected to be recognized over a weighted-average period of approximately 5.3 years. Restricted Stock During the nine months ended December 31, 2018, the Company granted 725,420 shares of restricted stock (which are equity classified) to certain vice presidents, senior vice presidents, executive officers and non-employee directors, with a grant date weighted average fair value of $100.99 per share. During fiscal 2018, the Company granted 24,456 shares of restricted stock (which are equity classified) to certain executive officers, with a grant date weighted average fair value of $107.52 per share. One-third of these awards vest on each anniversary of the grant date over the three years following the grant date. During fiscal 2017, the Company granted 74,490 shares of restricted stock (which are equity classified) to certain executive officers, with a grant date weighted average fair value of $51.15 per share. One-third of these awards vest on each anniversary of the grant date over the three years following the grant date. Compensation expense related to restricted stock is based on the number of shares expected to vest and the fair market value of the common stock on the grant date. The Company recognized compensation expense of $5.6 million and $0.3 million for the three months ended December 31, 2018 and 2017 , respectively, and recognized compensation expense of $7.5 million and $1.6 million for the nine months ended December 31, 2018 and 2017 , respectively, which is included as a component of general and administrative expenses in the Company’s Consolidated Statements of Operations. As of December 31, 2018 , there was approximately $69.1 million of unrecognized compensation cost related to unvested restricted stock awards, which is expected to be recognized over the next 4.8 years based on current estimates. A summary of the status of the Company’s restricted stock as of December 31, 2018 , and changes during the nine months ended December 31, 2018 , are presented below: Shares Weighted Average Fair Value at Grant Date Outstanding at March 31, 2018 73,810 $ 65.74 Granted during the period 725,420 100.99 Vested during the period (39,392 ) 55.51 Forfeited during the period — — Outstanding at December 31, 2018 759,838 $ 99.93 Total Stock-Based Compensation Total stock-based compensation included as a component of net income during the three and nine -month periods ended December 31, 2018 and 2017 was as follows: Three months ended December 31, Nine months ended December 31, 2018 2017 2018 2017 Stock-based compensation related to equity classified awards: Stock-based compensation related to stock options $ 1,361,349 712,286 $ 2,424,986 $ 1,834,513 Stock-based compensation related to restricted stock, net of adjustments and exclusive of cancellations 5,565,768 323,201 7,480,117 1,613,319 Total stock-based compensation related to equity classified awards $ 6,927,117 1,035,487 $ 9,905,103 $ 3,447,832</t>
  </si>
  <si>
    <t>ACQUISITIONS</t>
  </si>
  <si>
    <t>Business Combinations [Abstract]</t>
  </si>
  <si>
    <t xml:space="preserve"> 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nine months ended December 31, 2018 and 2017 . Nine months ended December 31, 2018 2017 Acquisitions: Number of branches acquired through business combinations 14 3 Number of loan portfolios acquired through asset purchases 83 25 Total acquisitions 97 28 Purchase price $ 39,184,508 $ 10,706,894 Tangible assets: Loans receivable, net 30,232,918 8,826,565 Property and equipment — 3,000 Total tangible assets 30,232,918 8,829,565 Excess of purchase prices over carrying value of net tangible assets $ 8,951,590 $ 1,877,329 Customer lists 8,456,590 770,086 Non-compete agreements 495,000 140,000 Goodwill — 967,243 Total intangible assets $ 8,951,590 $ 1,877,329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The following table describes the Company's business combination activity for the nine months ended December 31, 2018 . No. Acquiree Name Acquiree State(s) Date 1 Customer Credit Corporation (1 branch) LA 8/13/2018 2 Your Credit, Inc. (1 branch) WI 8/24/2018 3 Noble Finance Corporation (1 branch) ID 9/28/2018 4 Noble Finance Corporation (1 branch) MO 10/15/2018 5 Gentry Credit Corporation (1 branch) UT 10/26/2018 6 Gentry Finance Corporation (6 branches) UT 10/26/2018 7 Noble Finance Corporation (2 branches) UT 10/26/2018 8 Noble Finance Corporation (1 branch) TX 11/26/2018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eight months , and that these loans are priced at current rates, management believes the net loan balances approximate their fair value.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si>
  <si>
    <t>DEBT</t>
  </si>
  <si>
    <t>Debt Disclosure [Abstract]</t>
  </si>
  <si>
    <t>DEBT At December 31, 2018 , the Company's notes payable consisted of a $480.0 million senior revolving credit facility with borrowings of $308.0 million outstanding and a $300.0 thousand outstanding standby letter of credit related to workers compensation. To the extent that the letter of credit is drawn upon, the disbursement will be funded by the credit facility. There are no amounts due related to the letter of credit as of December 31, 2018 . The letter of credit expires on December 31, 2019; however, it automatically extends for one year on the expiration date. Subject to a borrowing base formula, the Company may borrow at the rate of LIBOR plus an applicable margin between 3.0% and 4.0% based on certain EBITDA related metrics set forth in the revolving credit agreement, which will be determined and adjusted on a monthly basis with a minimum rate of 4.0% . For the nine months ended December 31, 2018 and fiscal year ended March 31, 2018 , the Company’s effective interest rate, including the commitment fee and amortization of debt issuance costs, was 6.8% and 6.0% , respectively, and the unused amount available under the revolver at December 31, 2018 was $171.7 million . The revolving credit facility has a commitment fee of 0.50% per annum on the unused portion of the commitment. Borrowings under the revolving credit facility mature on June 15, 2020 . Substantially all of the Company’s assets are pledged as collateral for borrowings under the revolving credit agreement. The revolving credit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certain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If it is determined that a violation of the FCPA or other laws has occurred, as described in Note 11, such violation may give rise to an event of default under the revolving credit agreement if such violation were to have a material adverse effect on the Company’s business, operations, properties, assets, or condition (financial or otherwise) or if the amount of any settlement resulted in the Company failing to satisfy any financial covenants.</t>
  </si>
  <si>
    <t>INCOME TAXES</t>
  </si>
  <si>
    <t>Income Tax Disclosure [Abstract]</t>
  </si>
  <si>
    <t>INCOME TAXES On December 22, 2017, the U.S. government enacted comprehensive tax legislation commonly referred to as the Tax Cuts and Jobs Act. The TCJA included significant changes to existing tax law, including a permanent reduction to the U.S. federal corporate income tax rate from 35% to 21%, a one-time repatriation tax on deferred foreign income (“Transition Tax”), and changes in deductions, credits and business-related exclusions. The permanent reduction to the U.S. federal corporate income tax rate from 35% to 21% was effective on January 1, 2018. When a federal tax rate change occurs during a fiscal year, the Internal Revenue Code requires taxpayers to compute a weighted daily average rate for the fiscal year of enactment. As a result, the Company calculated a U.S. federal statutory corporate income tax rate of 31.55% for the fiscal year ending March 31, 2018. The U.S. corporate federal statutory rate of 31.55% is the weighted daily average rate between the pre-enactment federal statutory rate of 35% and post-enactment federal statutory rate of 21%. The impact of changes in federal tax rates on deferred tax amounts and the effect of the Transition Tax are significant unusual or infrequent items which are recognized as discrete items in the Company’s income tax expense in the interim period in which the event occurs. The Company recorded a $10.5 million net impact of revaluing the U.S. deferred tax assets and liabilities in the third quarter of fiscal 2018. The Company also recorded additional tax expense of $4.9 million related to the Transition Tax during the fourth quarter of fiscal 2018. During the first quarter of fiscal 2019, the Company's former Mexican subsidiaries paid the U.S. Company a dividend of $17.1 million . The Company will no longer claim permanent reinvestment in the respective foreign jurisdiction. Because of the Transition Tax, the Company's tax basis was greater than its book basis. This difference was recognized during the first quarter when the foreign subsidiaries were marked as held for sale. The recognition of the basis difference created a capital loss that the Company does not believe will be recognized in the carryforward period; therefore, a full tax valuation allowance was recorded against the recognized loss. As of December 31, 2018 and March 31, 2018 , the Company had $6.6 million and $8.8 million , respectively, of total gross unrecognized tax benefits including interest. Approximately $5.3 million and $6.9 million , respectively, represent the amount of net unrecognized tax benefits that are permanent in nature and, if recognized, would affect the annual effective tax rate. At December 31, 2018 , approximately $1.4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December 31, 2018 , the Company had approximately $1.8 million accrued for gross interest, of which $0.5 million was accrued during the nine months ended December 31, 2018 . The Company is subject to U.S. income taxes, as well as various other state and local jurisdictions. With the exception of a few states, the Company is no longer subject to U.S. federal, state and local, or non-U.S. income tax examinations by tax authorities for years before 2015, although carryforward attributes that were generated prior to 2015 may still be adjusted upon examination by the taxing authorities if they either have been or will be used in a future period. The Company’s effective income tax rate for continuing operations decreased to 11.8% for the quarter ended December 31, 2018 compared to 98.7% for the prior year quarter. The decrease is primarily due to the $10.5 million charge to tax expense related to the revaluing of the deferred tax asset recorded as a discrete item in the prior year quarter, the reduction in the federal statutory tax rate that was fully integrated during the first quarter of fiscal 2019, and the lapse of the statute of limitations on several items resulting in the Company releasing $1.6 million of reserves during the current year quarter.</t>
  </si>
  <si>
    <t>LITIGATION</t>
  </si>
  <si>
    <t>Commitments and Contingencies Disclosure [Abstract]</t>
  </si>
  <si>
    <t>Mexico Investigation As previously disclosed, the Company has retained outside legal counsel and forensic accountants to conduct an investigation of its operations in Mexico, focusing on the legality under the FCPA, and certain local laws of certain payments related to loans, the maintenance of the Company’s books and records associated with such payments, and the treatment of compensation matters for certain employees. The investigation continues to address whether and to what extent improper payments, which may violate the FCPA and other local laws, were made approximately between 2010 and 2017 by or on behalf of WAC de Mexico, to government officials in Mexico relating to loans made to unionized employees. The Company voluntarily contacted the SEC and the DOJ in June 2017 to advise both agencies that an internal investigation was underway and that the Company intended to cooperate with both agencies. The Company has and will continue to cooperate with both agencies. The SEC has issued a formal order of investigation. A conclusion cannot be drawn at this time as to what potential remedies these agencies may seek. The Company cannot determine at this time the ultimate effect that the investigation or any remedial measures will have on its financial condition or results of operations. If violations of the FCPA or other local laws occurred, the Company could be subject to fines, civil and criminal penalties, equitable remedies, including profit disgorgement and related interest, and injunctive relief. In addition, any disposition of these matters could result in modifications to our business practices and compliance programs. Any disposition could also potentially require that a monitor be appointed to review future business practices with the goal of ensuring compliance with the FCPA and other applicable laws. The Company could also face fines, sanctions, and other penalties from authorities in Mexico, as well as third-party claims by shareholders and/or other stakeholders of the Company. In addition, disclosure of the investigation or its ultimate disposition could adversely affect the Company’s reputation and its ability to obtain new business or retain existing business from its current customers and potential customers, to attract and retain employees, and to access the capital markets. If it is determined that a violation of the FCPA has occurred, such violation may give rise to an event of default under the Company’s credit agreement if such violation were to have a material adverse effect on the Company’s business, operations, properties, assets, or condition (financial or otherwise) or if the amount of any settlement, penalties, fines or other payments resulted in the Company failing to satisfy any financial covenants. Additional potential FCPA violations or violations of other laws or regulations may be uncovered through the investigation. In addition to the ultimate liability for disgorgement and related interest, the Company believes that it could be further liable for fines and penalties. The Company is continuing its discussions with the DOJ and SEC regarding the matters under investigation, but the Company cannot reasonably estimate the amount of any fine or penalty that it may have to pay as a part of any possible settlement or assess the potential liability that might be incurred if a settlement is not reached and the government were to litigate the matter. As such, based on the information available at this time, any additional liability related to this matter is not reasonably estimable. The Company will continue to evaluate the amount of its liability pending final resolution of the investigation and any related discussions with the government. Further, under the terms of the stock purchase agreement, we are obligated to indemnify the purchasers for claims and liabilities relating to certain investigations of our former Mexico operating segment, the Company, and its affiliates by the DOJ or the SEC that commenced prior to July 1, 2018. Any such indemnification claims could have a material adverse effect on our financial condition, including liquidity, and results of operations.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t>
  </si>
  <si>
    <t>Subsequent Events (Notes)</t>
  </si>
  <si>
    <t>Subsequent Events [Abstract]</t>
  </si>
  <si>
    <t>Subsequent Events [Text Block]</t>
  </si>
  <si>
    <t>NOTE 12 – SUBSEQUENT EVENTS Management is not aware of any significant events occurring subsequent to the balance sheet date that would have a material effect on the financial statements thereby requiring adjustment or disclosure.</t>
  </si>
  <si>
    <t>Discontinued Operations (Notes)</t>
  </si>
  <si>
    <t>Income Statement, Balance Sheet and Additional Disclosures by Disposal Groups, Including Discontinued Operations [Line Items]</t>
  </si>
  <si>
    <t>Disposal Groups, Including Discontinued Operations, Disclosure [Text Block]</t>
  </si>
  <si>
    <t>NOTE 2 – DISCONTINUED OPERATIONS As previously disclosed, the Company sold all of the issued and outstanding capital stock and equity interest of WAC de Mexico and SWAC to the Purchasers, effective as of July 1, 2018, for a purchase price of approximately $44.36 million. The Company has provided, and may continue to provide, limited ParaData systems and software training to the Purchasers, as requested. The Company has not and will not have any other involvement with the Mexico operating segment subsequent to the sale's effective date. The following table reconciles the major classes of assets and liabilities of discontinued operations to the amounts presented in the Consolidated Balance Sheet for March 31, 2018: March 31, 2018 Assets of discontinued operations: Cash and cash equivalents $ 19,612,471 Loans receivable, net 46,027,200 Property and equipment, net 2,805,467 Deferred income taxes, net 10,064,489 Other assets, net 965,770 Total assets of discontinued operations $ 79,475,397 Liabilities of discontinued operations: Income taxes payable 437,551 Accounts payable and accrued expenses 6,940,880 Total liabilities of discontinued operations $ 7,378,431 The following table reconciles the major classes of line items constituting pre-tax income (loss) of discontinued operations to the amounts presented in the Consolidated Statements of Operations: Three months ended December 31, Nine months ended December 31, 2018 2017 2018 2017 Revenues — 11,231,128 9,693,367 35,578,665 Provision for loan losses — 3,299,392 1,809,059 12,581,397 General and administrative expenses — 8,036,683 5,542,483 22,886,925 Income from discontinued operations before disposal of discontinued operations and income taxes — (104,947 ) 2,341,825 110,343 Gain (loss) on disposal of discontinued operations — — (38,377,623 ) — Income taxes (benefit) — (1,591,761 ) 626,583 (999,436 ) Income (loss) from discontinued operations — 1,486,814 (36,662,381 ) 1,109,779 The following table presents operating, investing and financing cash flows for the Company’s discontinued operations: Nine months ended December 31, 2018 2017 Cash provided by operating activities: $ 3,553,854 $ 15,224,142 Cash provided by (used in) investing activities: 1,138,084 (5,511,573 ) Cash provided by (used in) financing activities: $ (17,126,000 ) $ —</t>
  </si>
  <si>
    <t>FAIR VALUE (Tables)</t>
  </si>
  <si>
    <t>Fair Value, Assets and Liabilities Measured on Recurring and Nonrecurring Basis [Line Items]</t>
  </si>
  <si>
    <t>Schedule of Carrying Values and Estimated Fair Values of Debt Instruments [Table Text Block]</t>
  </si>
  <si>
    <t>The carrying amounts and estimated fair values of amounts the Company measures at fair value on a recurring basis are summarized below. December 31, 2018 March 31, 2018 Input Level Carrying Value Estimated Fair Value Carrying Value Estimated Fair Value ASSETS Cash and cash equivalents 1 $ 11,131,795 11,131,795 $ 12,473,833 12,473,833 Loans receivable, net 3 829,469,592 829,469,592 679,153,528 679,153,528 LIABILITIES Senior notes payable 3 308,040,000 308,040,000 244,900,000 244,900,000</t>
  </si>
  <si>
    <t>ALLOWANCE FOR LOAN LOSSES (Tables)</t>
  </si>
  <si>
    <t>Accounts, Notes, Loans and Financing Receivable [Line Items]</t>
  </si>
  <si>
    <t>Schedule of Accounts, Notes, Loans and Financing Receivable [Table Text Block]</t>
  </si>
  <si>
    <t>The following is a summary of gross loans receivable as of: December 31, March 31, December 31, Small loans $ 857,945,959 $ 670,189,211 $ 774,416,024 Large loans 400,961,429 334,041,731 352,999,300 Sales finance loans (1) 517 2,217 4,057 Total gross loans $ 1,258,907,905 $ 1,004,233,159 $ 1,127,419,381 (1) The Company decided to wind down the World Class Buying Club program during the third quarter of fiscal 2015. As of March 31, 2015, the Company is no longer financing the purchase of products through the program; however, the Company will continue to service the outstanding retail installment sales contracts.</t>
  </si>
  <si>
    <t>Summary of changes in the allowance for loan losses</t>
  </si>
  <si>
    <t>The following is a summary of the changes in the allowance for loan losses for the periods indicated: Three months ended December 31, Nine months ended December 31, 2018 2017 2018 2017 Balance at beginning of period $ 79,310,375 71,172,677 $ 66,088,139 $ 60,644,365 Provision for loan losses 48,943,886 40,455,513 119,893,201 100,989,538 Loan losses (40,001,055 ) (33,550,642 ) (105,014,401 ) (91,047,277 ) Recoveries 3,052,628 3,242,943 10,338,895 10,733,865 Balance at end of period $ 91,305,834 $ 81,320,491 $ 91,305,834 $ 81,320,491</t>
  </si>
  <si>
    <t>Summary of loans individually and collectively evaluated for impairment</t>
  </si>
  <si>
    <t>The following is a summary of loans individually and collectively evaluated for impairment for the period indicated: December 31, 2018 Loans individually evaluated for impairment (impaired loans) Loans collectively evaluated for impairment Total Gross loans in bankruptcy, excluding contractually delinquent $ 4,714,475 — 4,714,475 Gross loans contractually delinquent 62,834,979 — 62,834,979 Loans not contractually delinquent and not in bankruptcy — 1,191,358,451 1,191,358,451 Gross loan balance 67,549,454 1,191,358,451 1,258,907,905 Unearned interest and fees (14,930,704 ) (323,201,775 ) (338,132,479 ) Net loans 52,618,750 868,156,676 920,775,426 Allowance for loan losses (48,104,640 ) (43,201,194 ) (91,305,834 ) Loans, net of allowance for loan losses $ 4,514,110 824,955,482 829,469,592 March 31, 2018 Loans individually evaluated for impairment (impaired loans) Loans collectively evaluated for impairment Total Gross loans in bankruptcy, excluding contractually delinquent $ 4,627,599 — 4,627,599 Gross loans contractually delinquent 50,019,567 — 50,019,567 Loans not contractually delinquent and not in bankruptcy — 949,585,993 949,585,993 Gross loan balance 54,647,166 949,585,993 1,004,233,159 Unearned interest and fees (11,433,666 ) (247,557,826 ) (258,991,492 ) Net loans 43,213,500 702,028,167 745,241,667 Allowance for loan losses (38,782,574 ) (27,305,565 ) (66,088,139 ) Loans, net of allowance for loan losses $ 4,430,926 674,722,602 679,153,528 December 31, 2017 Loans individually evaluated for impairment (impaired loans) Loans collectively evaluated for impairment Total Gross loans in bankruptcy, excluding contractually delinquent $ 4,507,307 — 4,507,307 Gross loans contractually delinquent 57,019,347 — 57,019,347 Loans not contractually delinquent and not in bankruptcy — 1,065,892,727 1,065,892,727 Gross loan balance 61,526,654 1,065,892,727 1,127,419,381 Unearned interest and fees (13,118,190 ) (287,078,221 ) (300,196,411 ) Net loans 48,408,464 778,814,506 827,222,970 Allowance for loan losses (44,092,718 ) (37,227,773 ) (81,320,491 ) Loans, net of allowance for loan losses $ 4,315,746 741,586,733 745,902,479</t>
  </si>
  <si>
    <t>Assessment of the credit quality</t>
  </si>
  <si>
    <t>The following is an assessment of the credit quality for the period indicated: December 31, March 31, December 31, Credit risk Consumer loans- non-bankrupt accounts $ 1,252,645,902 $ 998,299,051 $ 1,121,591,353 Consumer loans- bankrupt accounts 6,262,003 5,934,108 5,828,028 Total gross loans $ 1,258,907,905 $ 1,004,233,159 $ 1,127,419,381 Consumer credit exposure Credit risk profile based on payment activity, performing $ 1,164,459,600 $ 929,400,862 1,044,690,133 Contractual non-performing, 61 or more days delinquent (1) 94,448,305 74,832,297 82,729,248 Total gross loans $ 1,258,907,905 $ 1,004,233,159 $ 1,127,419,381 Credit risk profile based on customer type New borrower $ 175,727,060 $ 104,762,628 $ 126,446,949 Former borrower 144,840,392 104,281,551 131,195,579 Refinance 917,868,854 778,115,097 850,626,372 Delinquent refinance 20,471,599 17,073,883 19,150,481 Total gross loans $ 1,258,907,905 $ 1,004,233,159 $ 1,127,419,381</t>
  </si>
  <si>
    <t>Summary of the past due receivables</t>
  </si>
  <si>
    <t>The following is a summary of the past due receivables as of: December 31, March 31, December 31, Contractual basis: 30-60 days past due $ 49,655,289 32,959,151 39,955,532 61-90 days past due 31,613,326 24,812,730 25,709,901 91 days or more past due 62,834,979 50,019,567 57,019,347 Total $ 144,103,594 107,791,448 122,684,780 Percentage of period-end gross loans receivable 11.4 % 10.7 % 10.9 %</t>
  </si>
  <si>
    <t>AVERAGE SHARE INFORMATION (Tables)</t>
  </si>
  <si>
    <t>Summary of basic and diluted average common shares outstanding</t>
  </si>
  <si>
    <t>The following is a summary of the basic and diluted average common shares outstanding: Three months ended December 31, Nine months ended December 31, 2018 2017 2018 2017 Basic: Weighted average common shares outstanding (denominator) 9,108,516 8,787,835 9,078,576 8,729,710 Diluted: Weighted average common shares outstanding 9,108,516 8,787,835 9,078,576 8,729,710 Dilutive potential common shares securities 170,318 150,125 196,492 157,053 Weighted average diluted shares outstanding (denominator) 9,278,834 8,937,960 9,275,068 8,886,763</t>
  </si>
  <si>
    <t>STOCK-BASED COMPENSATION (Tables)</t>
  </si>
  <si>
    <t>Share-based Compensation Arrangement by Share-based Payment Award [Line Items]</t>
  </si>
  <si>
    <t>Disclosure of Share-based Compensation Arrangements by Share-based Payment Award [Table Text Block]</t>
  </si>
  <si>
    <t>Share-based Compensation Arrangement by Share-based Payment Award, Options, Grants in Period, Weighted Average Grant Date Fair Value [Table Text Block]</t>
  </si>
  <si>
    <t>Fair value was estimated at grant date using the weighted-average assumptions listed below: Nine months ended December 31, 2018 2017 Dividend Yield —% —% Expected Volatility 48.95% 52.97% Average risk-free rate 3.06% 1.97% Expected Life 6.7 years 5.0 years</t>
  </si>
  <si>
    <t>Tabular disclosure of performance shares vesting based on EPS targets [Table Text Block]</t>
  </si>
  <si>
    <t>The Performance Option performance target is set forth below. Trailing 4-Quarter EPS Targets for September 30, 2018 through March 31, 2025 Options Eligible for Vesting (Percentage of Award) $25.30 100% The Performance Share performance targets are set forth below. Trailing 4-Quarter EPS Targets for September 30, 2018 through March 31, 2025 Restricted Stock Eligible for Vesting (Percentage of Award) $16.35 40% $20.45 60%</t>
  </si>
  <si>
    <t>Summary schedule of stock option activity</t>
  </si>
  <si>
    <t>ption activity for the nine months ended December 31, 2018 was as follows: Shares Weighted Average Exercise Price Weighted Average Remaining Contractual Term Aggregate Intrinsic Value Options outstanding, beginning of period 497,728 $ 70.69 Granted during period 294,630 100.79 Exercised during period (45,456 ) 61.94 Forfeited during period (6,845 ) 72.64 Expired during period (3,052 ) 33.91 Options outstanding, end of period 737,005 $ 83.38 7.0 years $ 13,941,136 Options exercisable, end of period 361,283 $ 71.25 4.7 years $ 11,217,190</t>
  </si>
  <si>
    <t>Intrinsic value of options exercised</t>
  </si>
  <si>
    <t>The total intrinsic value of options exercised during the periods ended December 31, 2018 and 2017 was as follows: December 31, December 31, Three months ended $ 1,159,858 $ 1,334,062 Nine months ended $ 2,251,405 $ 4,010,659</t>
  </si>
  <si>
    <t>Summary of the status and changes restricted stock</t>
  </si>
  <si>
    <t xml:space="preserve">A summary of the status of the Company’s restricted stock as of December 31, 2018 , and changes during the nine months ended December 31, 2018 , are presented below: Shares Weighted Average Fair Value at Grant Date Outstanding at March 31, 2018 73,810 $ 65.74 Granted during the period 725,420 100.99 Vested during the period (39,392 ) 55.51 Forfeited during the period — — Outstanding at December 31, 2018 759,838 $ 99.93 </t>
  </si>
  <si>
    <t>Share-based compensation included as a component of net income</t>
  </si>
  <si>
    <t>Total stock-based compensation included as a component of net income during the three and nine -month periods ended December 31, 2018 and 2017 was as follows: Three months ended December 31, Nine months ended December 31, 2018 2017 2018 2017 Stock-based compensation related to equity classified awards: Stock-based compensation related to stock options $ 1,361,349 712,286 $ 2,424,986 $ 1,834,513 Stock-based compensation related to restricted stock, net of adjustments and exclusive of cancellations 5,565,768 323,201 7,480,117 1,613,319 Total stock-based compensation related to equity classified awards $ 6,927,117 1,035,487 $ 9,905,103 $ 3,447,832</t>
  </si>
  <si>
    <t>ACQUISITIONS (Tables)</t>
  </si>
  <si>
    <t>Business Acquisition [Line Items]</t>
  </si>
  <si>
    <t>Acquisition activity</t>
  </si>
  <si>
    <t>Schedule of Business Acquisitions, by Acquisition [Table Text Block]</t>
  </si>
  <si>
    <t>The following table sets forth the Company's acquisition activity for the nine months ended December 31, 2018 and 2017 . Nine months ended December 31, 2018 2017 Acquisitions: Number of branches acquired through business combinations 14 3 Number of loan portfolios acquired through asset purchases 83 25 Total acquisitions 97 28 Purchase price $ 39,184,508 $ 10,706,894 Tangible assets: Loans receivable, net 30,232,918 8,826,565 Property and equipment — 3,000 Total tangible assets 30,232,918 8,829,565 Excess of purchase prices over carrying value of net tangible assets $ 8,951,590 $ 1,877,329 Customer lists 8,456,590 770,086 Non-compete agreements 495,000 140,000 Goodwill — 967,243 Total intangible assets $ 8,951,590 $ 1,877,329</t>
  </si>
  <si>
    <t>Discontinued Operations Reconciliation to consolidated balance sheet (Tables)</t>
  </si>
  <si>
    <t>Disclosure of Long Lived Assets Held-for-sale [Table Text Block]</t>
  </si>
  <si>
    <t>The following table reconciles the major classes of assets and liabilities of discontinued operations to the amounts presented in the Consolidated Balance Sheet for March 31, 2018: March 31, 2018 Assets of discontinued operations: Cash and cash equivalents $ 19,612,471 Loans receivable, net 46,027,200 Property and equipment, net 2,805,467 Deferred income taxes, net 10,064,489 Other assets, net 965,770 Total assets of discontinued operations $ 79,475,397 Liabilities of discontinued operations: Income taxes payable 437,551 Accounts payable and accrued expenses 6,940,880 Total liabilities of discontinued operations $ 7,378,431</t>
  </si>
  <si>
    <t>Discontinued Operations Reconciliation to consolidated statement of operations (Tables)</t>
  </si>
  <si>
    <t>Disposal Groups, Including Discontinued Operations [Table Text Block]</t>
  </si>
  <si>
    <t>The following table reconciles the major classes of line items constituting pre-tax income (loss) of discontinued operations to the amounts presented in the Consolidated Statements of Operations: Three months ended December 31, Nine months ended December 31, 2018 2017 2018 2017 Revenues — 11,231,128 9,693,367 35,578,665 Provision for loan losses — 3,299,392 1,809,059 12,581,397 General and administrative expenses — 8,036,683 5,542,483 22,886,925 Income from discontinued operations before disposal of discontinued operations and income taxes — (104,947 ) 2,341,825 110,343 Gain (loss) on disposal of discontinued operations — — (38,377,623 ) — Income taxes (benefit) — (1,591,761 ) 626,583 (999,436 ) Income (loss) from discontinued operations — 1,486,814 (36,662,381 ) 1,109,779</t>
  </si>
  <si>
    <t>Discontinued Operations Cash flow disposal group (Tables)</t>
  </si>
  <si>
    <t>Schedule of Cash Flow, Supplemental Disclosures [Table Text Block]</t>
  </si>
  <si>
    <t>The following table presents operating, investing and financing cash flows for the Company’s discontinued operations: Nine months ended December 31, 2018 2017 Cash provided by operating activities: $ 3,553,854 $ 15,224,142 Cash provided by (used in) investing activities: 1,138,084 (5,511,573 ) Cash provided by (used in) financing activities: $ (17,126,000 ) $ —</t>
  </si>
  <si>
    <t>SUMMARY OF SIGNIFICANT POLICIES Accounting Standards (Details)</t>
  </si>
  <si>
    <t>Dec. 31, 2017USD ($)</t>
  </si>
  <si>
    <t>FAIR VALUE (Details) - USD ($)</t>
  </si>
  <si>
    <t>Fair Value, Balance Sheet Grouping, Financial Statement Captions [Line Items]</t>
  </si>
  <si>
    <t>Reported Value Measurement [Member] | Senior notes payable [Member]</t>
  </si>
  <si>
    <t>Estimate of Fair Value Measurement [Member] | Senior notes payable [Member]</t>
  </si>
  <si>
    <t>Fair Value, Inputs, Level 1 [Member] | Reported Value Measurement [Member]</t>
  </si>
  <si>
    <t>Cash and Cash Equivalents, Fair Value Disclosure</t>
  </si>
  <si>
    <t>Fair Value, Inputs, Level 1 [Member] | Estimate of Fair Value Measurement [Member]</t>
  </si>
  <si>
    <t>Fair Value, Inputs, Level 3 [Member] | Reported Value Measurement [Member]</t>
  </si>
  <si>
    <t>Receivables, Fair Value Disclosure</t>
  </si>
  <si>
    <t>Fair Value, Inputs, Level 3 [Member] | Estimate of Fair Value Measurement [Member]</t>
  </si>
  <si>
    <t>RECEIVABLES AND ALLOWANCE FOR LOAN LOSSES (Details) - USD ($)</t>
  </si>
  <si>
    <t>Financing Receivable, Impaired [Line Items]</t>
  </si>
  <si>
    <t>Impaired Financing Receivable, with Related Allowance, Average Recorded Investment</t>
  </si>
  <si>
    <t>Allowance for Loan Losses [Roll Forward]</t>
  </si>
  <si>
    <t>Balance at beginning of period</t>
  </si>
  <si>
    <t>Loan losses</t>
  </si>
  <si>
    <t>Recoveries</t>
  </si>
  <si>
    <t>Balance at end of period</t>
  </si>
  <si>
    <t>Summary of loans individually and collectively evaluated for impairment [Abstract]</t>
  </si>
  <si>
    <t>Bankruptcy, gross loans</t>
  </si>
  <si>
    <t>91 days or more delinquent, excluding bankruptcy</t>
  </si>
  <si>
    <t>Loans less than 91 days delinquent and not in bankruptcy</t>
  </si>
  <si>
    <t>Unearned interest and fees</t>
  </si>
  <si>
    <t>Net loans</t>
  </si>
  <si>
    <t>Loans individually evaluated for impairment (impaired loans) [Member]</t>
  </si>
  <si>
    <t>Loans collectively evaluated for impairment [Member]</t>
  </si>
  <si>
    <t>ALLOWANCE FOR LOAN LOSSES (Assessment of Credit Quality) (Details) - USD ($)</t>
  </si>
  <si>
    <t>Financing Receivable, Recorded Investment [Line Items]</t>
  </si>
  <si>
    <t>Gross loan balance</t>
  </si>
  <si>
    <t>Consumer loans- non-bankrupt accounts [Member]</t>
  </si>
  <si>
    <t>Consumer loans- bankrupt accounts [Member]</t>
  </si>
  <si>
    <t>Performing Financing Receivable [Member]</t>
  </si>
  <si>
    <t>Nonperforming Financial Instruments [Member]</t>
  </si>
  <si>
    <t>Loans and Leases Receivable, Nonperforming, Nonaccrual of Interest</t>
  </si>
  <si>
    <t>New borrower [Member]</t>
  </si>
  <si>
    <t>New borrower [Member] | New borrower [Member]</t>
  </si>
  <si>
    <t>Former borrower [Member]</t>
  </si>
  <si>
    <t>Former borrower [Member] | Former borrower [Member]</t>
  </si>
  <si>
    <t>Refinance [Member]</t>
  </si>
  <si>
    <t>Refinance [Member] | Refinance [Member]</t>
  </si>
  <si>
    <t>Delinquent refinance [Member]</t>
  </si>
  <si>
    <t>Delinquent refinance [Member] | Delinquent refinance [Member]</t>
  </si>
  <si>
    <t>ALLOWANCE FOR LOAN LOSSES (Summary of Past Due Receivables) (Details) - USD ($)</t>
  </si>
  <si>
    <t>Sep. 30, 2018</t>
  </si>
  <si>
    <t>Sep. 30, 2017</t>
  </si>
  <si>
    <t>Mar. 31, 2017</t>
  </si>
  <si>
    <t>Financing Receivable, Recorded Investment, Past Due [Line Items]</t>
  </si>
  <si>
    <t>Loans and Leases Receivable, Allowance</t>
  </si>
  <si>
    <t>Financing Receivable, Bankruptcy</t>
  </si>
  <si>
    <t>Financing Receivable, Recorded Investment, Past Due</t>
  </si>
  <si>
    <t>Financing Receivable, Percent Past Due</t>
  </si>
  <si>
    <t>11.40%</t>
  </si>
  <si>
    <t>10.70%</t>
  </si>
  <si>
    <t>Financing Receivables, Delinquent, excluding bankruptcy</t>
  </si>
  <si>
    <t>Financing Receivables Less Than Ninety One Days Delinquent Excluding Bankruptcy</t>
  </si>
  <si>
    <t>Loans and Leases Receivable, Net of Deferred Income</t>
  </si>
  <si>
    <t>Loans and Leases Receivable, Net Amount</t>
  </si>
  <si>
    <t>Financing Receivables, 30 to 59 Days Past Due [Member]</t>
  </si>
  <si>
    <t>Financing Receivables, 60 to 89 Days Past Due [Member]</t>
  </si>
  <si>
    <t>Financing Receivables, Equal to Greater than 90 Days Past Due [Member]</t>
  </si>
  <si>
    <t>Contractual basis [Member]</t>
  </si>
  <si>
    <t>10.90%</t>
  </si>
  <si>
    <t>Contractual basis [Member] | Financing Receivables, 30 to 59 Days Past Due [Member]</t>
  </si>
  <si>
    <t>ALLOWANCE FOR LOAN LOSSES Financing Receivables (Details) - USD ($)</t>
  </si>
  <si>
    <t>Small loans [Member]</t>
  </si>
  <si>
    <t>Large loans [Member] [Member]</t>
  </si>
  <si>
    <t>Sales finance loans [Member]</t>
  </si>
  <si>
    <t>AVERAGE SHARE INFORMATION (Details) - USD ($)</t>
  </si>
  <si>
    <t>Basic:</t>
  </si>
  <si>
    <t>Weighted average common shares outstanding (in shares)</t>
  </si>
  <si>
    <t>Diluted:</t>
  </si>
  <si>
    <t>Dilutive potential common shares stock options (in shares)</t>
  </si>
  <si>
    <t>Weighted average diluted shares outstanding (in shares)</t>
  </si>
  <si>
    <t>Antidilutive Securities Excluded from Computation of Earnings Per Share, Amount</t>
  </si>
  <si>
    <t>Earnings Per Share, Basic</t>
  </si>
  <si>
    <t>Earnings Per Share, Diluted</t>
  </si>
  <si>
    <t>STOCK-BASED COMPENSATION (Details) - USD ($)</t>
  </si>
  <si>
    <t>Share-based Compensation Arrangement by Share-based Payment Award, Fair Value Assumptions, Expected Dividend Rate</t>
  </si>
  <si>
    <t>0.00%</t>
  </si>
  <si>
    <t>Share-based Compensation Arrangement by Share-based Payment Award, Fair Value Assumptions, Expected Volatility Rate</t>
  </si>
  <si>
    <t>48.95%</t>
  </si>
  <si>
    <t>52.97%</t>
  </si>
  <si>
    <t>Share-based Compensation Arrangement by Share-based Payment Award, Fair Value Assumptions, Risk Free Interest Rate</t>
  </si>
  <si>
    <t>3.06%</t>
  </si>
  <si>
    <t>1.97%</t>
  </si>
  <si>
    <t>Stock Option Plans [Abstract]</t>
  </si>
  <si>
    <t>Number of shares available for grant (in shares)</t>
  </si>
  <si>
    <t>Weighted-average fair value at the grant date</t>
  </si>
  <si>
    <t>Options Activity [Roll Forward]</t>
  </si>
  <si>
    <t>Exercised (in shares)</t>
  </si>
  <si>
    <t>Restricted Stock [Abstract]</t>
  </si>
  <si>
    <t>Grant date fair value (in dollars per share)</t>
  </si>
  <si>
    <t>Nonvested, Weighted Average Grant Date Fair Value [Roll Forward]</t>
  </si>
  <si>
    <t>Share-based Compensation Arrangement by Share-based Payment Award, Fair Value Assumptions, Expected Term</t>
  </si>
  <si>
    <t>6 years 8 months 10 days</t>
  </si>
  <si>
    <t>5 years</t>
  </si>
  <si>
    <t>Stock Options Plans [Member]</t>
  </si>
  <si>
    <t>Shares of authorized common stock reserved for issuance (in shares)</t>
  </si>
  <si>
    <t>Options outstanding, beginning of year (in shares)</t>
  </si>
  <si>
    <t>Granted (in shares)</t>
  </si>
  <si>
    <t>Forfeited (in shares)</t>
  </si>
  <si>
    <t>Expired (in shares)</t>
  </si>
  <si>
    <t>Options outstanding, end of period (in shares)</t>
  </si>
  <si>
    <t>Options exercisable, end of period (in shares)</t>
  </si>
  <si>
    <t>Weighted Average Exercise Price [Roll Forward]</t>
  </si>
  <si>
    <t>Options outstanding, beginning of year (in dollars per share)</t>
  </si>
  <si>
    <t>Granted (in dollars per share)</t>
  </si>
  <si>
    <t>Exercised (in dollars per share)</t>
  </si>
  <si>
    <t>Forfeited (in dollars per share)</t>
  </si>
  <si>
    <t>Expired (in dollars per share)</t>
  </si>
  <si>
    <t>Options outstanding, end of period (in dollars per share)</t>
  </si>
  <si>
    <t>Options exercisable, end of period (in dollars per share)</t>
  </si>
  <si>
    <t>Stock Option Activity Additional Disclosures [Abstract]</t>
  </si>
  <si>
    <t>Weighted-average remaining contractual term, Options outstanding, end of period</t>
  </si>
  <si>
    <t>7 years 15 days</t>
  </si>
  <si>
    <t>Weighted-average remaining contractual terms, Options exercisable, end of period</t>
  </si>
  <si>
    <t>4 years 8 months 1 day</t>
  </si>
  <si>
    <t>Aggregate intrinsic value, Options outstanding, end of period</t>
  </si>
  <si>
    <t>Aggregate intrinsic value, Options exercisable, end of period</t>
  </si>
  <si>
    <t>Compensation Cost Not yet Recognized [Abstract]</t>
  </si>
  <si>
    <t>Total unrecognized stock-based compensation expense related to non-vested stock options</t>
  </si>
  <si>
    <t>Weighted average period for recognition</t>
  </si>
  <si>
    <t>5 years 3 months 29 days</t>
  </si>
  <si>
    <t>Schedule of vesting of restricted shares on basis of compounded annual EPS growth [Abstract]</t>
  </si>
  <si>
    <t>Restricted Stock [Member]</t>
  </si>
  <si>
    <t>Stock Issued During Period, Shares, Share-based Compensation, Gross</t>
  </si>
  <si>
    <t>Employee Service Share-based Compensation, Nonvested Awards, Total Compensation Cost Not yet Recognized, Share-based Awards Other than Options</t>
  </si>
  <si>
    <t>Summary of the status and changes in restricted stock [Roll Forward]</t>
  </si>
  <si>
    <t>Outstanding at Beginning of Year (in shares)</t>
  </si>
  <si>
    <t>Awards granted (in shares)</t>
  </si>
  <si>
    <t>Vested during the period, net of cancellations (in shares)</t>
  </si>
  <si>
    <t>Stock Issued During Period, Shares, Restricted Stock Award, Forfeited</t>
  </si>
  <si>
    <t>Outstanding at End of Period (in shares)</t>
  </si>
  <si>
    <t>Outstanding at March 31, 2012 (in dollars per share)</t>
  </si>
  <si>
    <t>Vested during the period, net of cancellations (in dollars per share)</t>
  </si>
  <si>
    <t>Cancelled during the period (in dollars per share)</t>
  </si>
  <si>
    <t>Outstanding at June 30, 2012 (in dollars per share)</t>
  </si>
  <si>
    <t>Equity Securities [Member]</t>
  </si>
  <si>
    <t>Performance Shares [Member]</t>
  </si>
  <si>
    <t>4 years 9 months</t>
  </si>
  <si>
    <t>Maximum [Member] | Stock Options Plans [Member]</t>
  </si>
  <si>
    <t>Share-based Compensation Arrangement by Share-based Payment Award, Expiration Period</t>
  </si>
  <si>
    <t>10 years</t>
  </si>
  <si>
    <t>Vesting period</t>
  </si>
  <si>
    <t>Minimum [Member] | Stock Options Plans [Member]</t>
  </si>
  <si>
    <t>3 years</t>
  </si>
  <si>
    <t>STOCK-BASED COMPENSATION Performance targets (Details)</t>
  </si>
  <si>
    <t>Target 1 [Member]</t>
  </si>
  <si>
    <t>Share-based Compensation Arrangement by Share-based Payment Award, Terms of Award</t>
  </si>
  <si>
    <t>Share-based Compensation Arrangement by Share-based Payment Award, Equity Instruments Other than Options, Performance Target, Vesting Percentage</t>
  </si>
  <si>
    <t>40.00%</t>
  </si>
  <si>
    <t>Target 2 [Member]</t>
  </si>
  <si>
    <t>60.00%</t>
  </si>
  <si>
    <t>100.00%</t>
  </si>
  <si>
    <t>ACQUISITIONS (Details)</t>
  </si>
  <si>
    <t>Dec. 31, 2018USD ($)acquisition</t>
  </si>
  <si>
    <t>Dec. 31, 2017USD ($)acquisition</t>
  </si>
  <si>
    <t>Number of offices purchased | acquisition</t>
  </si>
  <si>
    <t>Average contractual loan terms</t>
  </si>
  <si>
    <t>8 months</t>
  </si>
  <si>
    <t>Number of Businesses Acquired | acquisition</t>
  </si>
  <si>
    <t>Number Of Offices Purchased and Merged into Existing Offices | acquisition</t>
  </si>
  <si>
    <t>Total acquisitions | acquisition</t>
  </si>
  <si>
    <t>Purchase Price</t>
  </si>
  <si>
    <t>Business Combination, Acquired Receivable, Fair Value</t>
  </si>
  <si>
    <t>Intangible Assets, Net (Including Goodwill)</t>
  </si>
  <si>
    <t>Furniture, fixtures &amp; equipment</t>
  </si>
  <si>
    <t>Total tangible assets</t>
  </si>
  <si>
    <t>Finite-Lived Customer Lists, Gross</t>
  </si>
  <si>
    <t>Finite-Lived Noncompete Agreements, Gross</t>
  </si>
  <si>
    <t>Goodwill, Fair Value Disclosure</t>
  </si>
  <si>
    <t>Series of Individually Immaterial Business Acquisitions [Member]</t>
  </si>
  <si>
    <t>DEBT (Details) - USD ($)</t>
  </si>
  <si>
    <t>Line of Credit Facility [Line Items]</t>
  </si>
  <si>
    <t>Letters of Credit Outstanding, Amount</t>
  </si>
  <si>
    <t>Basis spread on variable rate (in hundredths)</t>
  </si>
  <si>
    <t>4.00%</t>
  </si>
  <si>
    <t>Debt Instrument, Interest Rate, Effective Percentage</t>
  </si>
  <si>
    <t>6.78%</t>
  </si>
  <si>
    <t>5.98%</t>
  </si>
  <si>
    <t>Debt Instrument, Unused Borrowing Capacity, Fee</t>
  </si>
  <si>
    <t>Revolving Credit Facility [Member]</t>
  </si>
  <si>
    <t>Maximum borrowing capacity</t>
  </si>
  <si>
    <t>Amount outstanding</t>
  </si>
  <si>
    <t>Reference rate</t>
  </si>
  <si>
    <t>LIBOR</t>
  </si>
  <si>
    <t>Unused amount available</t>
  </si>
  <si>
    <t>Expiration date</t>
  </si>
  <si>
    <t>Jun. 15,
		2020</t>
  </si>
  <si>
    <t>Base Rate [Member]</t>
  </si>
  <si>
    <t>.04</t>
  </si>
  <si>
    <t>INCOME TAXES (Details) - USD ($)</t>
  </si>
  <si>
    <t>Income Tax Contingency [Line Items]</t>
  </si>
  <si>
    <t>Proceeds from Equity Method Investment, Distribution, Return of Capital</t>
  </si>
  <si>
    <t>Total gross unrecognized tax benefits including interest</t>
  </si>
  <si>
    <t>Unrecognized tax benefits that are permanent in nature and, if recognized, would affect the annual effective tax rate</t>
  </si>
  <si>
    <t>Gross unrecognized tax benefits expected to be resolved during the next 12 months through settlements with taxing authorities or the expiration of the statute of limitations</t>
  </si>
  <si>
    <t>Accrued gross interest</t>
  </si>
  <si>
    <t>Current period gross interest expense</t>
  </si>
  <si>
    <t>Effective Income Tax Rate Reconciliation, Percent</t>
  </si>
  <si>
    <t>11.80%</t>
  </si>
  <si>
    <t>98.70%</t>
  </si>
  <si>
    <t>Discontinued Operations Reconciliation to consolidated balance sheet (Details) - USD ($)</t>
  </si>
  <si>
    <t>Disposal Group, Including Discontinued Operation, Revenue</t>
  </si>
  <si>
    <t>Disposal Group, Including Discontinued Operation, Other Expense</t>
  </si>
  <si>
    <t>Disposal Group, Including Discontinued Operation, General and Administrative Expense</t>
  </si>
  <si>
    <t>Gross loans receivable</t>
  </si>
  <si>
    <t>Deferred income taxes, net</t>
  </si>
  <si>
    <t>Total assets held for sale</t>
  </si>
  <si>
    <t>Disposal Group, Including Discontinued Operation, Liabilities</t>
  </si>
  <si>
    <t>Discontinued Operations Cash flow for discontinued operations (Details) - USD ($)</t>
  </si>
  <si>
    <t>Discontinued Operations and Disposal Groups [Abstract]</t>
  </si>
  <si>
    <t>Cash Provided by (Used in) Operating Activities, Discontinued Operations</t>
  </si>
  <si>
    <t>Cash Provided by (Used in) Investing Activities, Discontinued Operations</t>
  </si>
  <si>
    <t>Cash Provided by (Used in) Financing Activities,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8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9622849</v>
      </c>
    </row>
    <row r="12" spans="1:3">
      <c r="A12" s="4" t="s">
        <v>18</v>
      </c>
      <c r="B12" s="5" t="n">
        <v>2019</v>
      </c>
    </row>
    <row r="13" spans="1:3">
      <c r="A13" s="4" t="s">
        <v>19</v>
      </c>
      <c r="B13" s="6" t="s">
        <v>20</v>
      </c>
    </row>
    <row r="14" spans="1:3">
      <c r="A14" s="4" t="s">
        <v>21</v>
      </c>
      <c r="B14" s="4" t="s">
        <v>22</v>
      </c>
    </row>
    <row r="15" spans="1:3">
      <c r="A15" s="4" t="s">
        <v>23</v>
      </c>
      <c r="B15" s="4" t="s">
        <v>11</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131795</v>
      </c>
      <c r="C3" s="7" t="n">
        <v>12473833</v>
      </c>
    </row>
    <row r="4" spans="1:3">
      <c r="A4" s="4" t="s">
        <v>30</v>
      </c>
      <c r="B4" s="5" t="n">
        <v>1258907905</v>
      </c>
      <c r="C4" s="5" t="n">
        <v>1004233159</v>
      </c>
    </row>
    <row r="5" spans="1:3">
      <c r="A5" s="3" t="s">
        <v>31</v>
      </c>
    </row>
    <row r="6" spans="1:3">
      <c r="A6" s="4" t="s">
        <v>32</v>
      </c>
      <c r="B6" s="5" t="n">
        <v>338132479</v>
      </c>
      <c r="C6" s="5" t="n">
        <v>258991492</v>
      </c>
    </row>
    <row r="7" spans="1:3">
      <c r="A7" s="4" t="s">
        <v>33</v>
      </c>
      <c r="B7" s="5" t="n">
        <v>-338132479</v>
      </c>
      <c r="C7" s="5" t="n">
        <v>-258991492</v>
      </c>
    </row>
    <row r="8" spans="1:3">
      <c r="A8" s="4" t="s">
        <v>34</v>
      </c>
      <c r="B8" s="5" t="n">
        <v>-91305834</v>
      </c>
      <c r="C8" s="5" t="n">
        <v>-66088139</v>
      </c>
    </row>
    <row r="9" spans="1:3">
      <c r="A9" s="4" t="s">
        <v>35</v>
      </c>
      <c r="B9" s="5" t="n">
        <v>829469592</v>
      </c>
      <c r="C9" s="5" t="n">
        <v>679153528</v>
      </c>
    </row>
    <row r="10" spans="1:3">
      <c r="A10" s="4" t="s">
        <v>36</v>
      </c>
      <c r="B10" s="5" t="n">
        <v>24436278</v>
      </c>
      <c r="C10" s="5" t="n">
        <v>22785951</v>
      </c>
    </row>
    <row r="11" spans="1:3">
      <c r="A11" s="4" t="s">
        <v>37</v>
      </c>
      <c r="B11" s="5" t="n">
        <v>23781795</v>
      </c>
      <c r="C11" s="5" t="n">
        <v>20175148</v>
      </c>
    </row>
    <row r="12" spans="1:3">
      <c r="A12" s="4" t="s">
        <v>38</v>
      </c>
      <c r="B12" s="5" t="n">
        <v>16974557</v>
      </c>
      <c r="C12" s="5" t="n">
        <v>13244416</v>
      </c>
    </row>
    <row r="13" spans="1:3">
      <c r="A13" s="4" t="s">
        <v>39</v>
      </c>
      <c r="B13" s="5" t="n">
        <v>7034463</v>
      </c>
      <c r="C13" s="5" t="n">
        <v>7034463</v>
      </c>
    </row>
    <row r="14" spans="1:3">
      <c r="A14" s="4" t="s">
        <v>40</v>
      </c>
      <c r="B14" s="5" t="n">
        <v>14684675</v>
      </c>
      <c r="C14" s="5" t="n">
        <v>6644301</v>
      </c>
    </row>
    <row r="15" spans="1:3">
      <c r="A15" s="4" t="s">
        <v>41</v>
      </c>
      <c r="B15" s="5" t="n">
        <v>0</v>
      </c>
      <c r="C15" s="5" t="n">
        <v>79475397</v>
      </c>
    </row>
    <row r="16" spans="1:3">
      <c r="A16" s="4" t="s">
        <v>42</v>
      </c>
      <c r="B16" s="5" t="n">
        <v>927513155</v>
      </c>
      <c r="C16" s="5" t="n">
        <v>840987037</v>
      </c>
    </row>
    <row r="17" spans="1:3">
      <c r="A17" s="3" t="s">
        <v>43</v>
      </c>
    </row>
    <row r="18" spans="1:3">
      <c r="A18" s="4" t="s">
        <v>44</v>
      </c>
      <c r="B18" s="5" t="n">
        <v>308040000</v>
      </c>
      <c r="C18" s="5" t="n">
        <v>244900000</v>
      </c>
    </row>
    <row r="19" spans="1:3">
      <c r="A19" s="4" t="s">
        <v>45</v>
      </c>
      <c r="B19" s="5" t="n">
        <v>10800106</v>
      </c>
      <c r="C19" s="5" t="n">
        <v>14097419</v>
      </c>
    </row>
    <row r="20" spans="1:3">
      <c r="A20" s="4" t="s">
        <v>46</v>
      </c>
      <c r="B20" s="5" t="n">
        <v>34604163</v>
      </c>
      <c r="C20" s="5" t="n">
        <v>33503335</v>
      </c>
    </row>
    <row r="21" spans="1:3">
      <c r="A21" s="4" t="s">
        <v>47</v>
      </c>
      <c r="B21" s="5" t="n">
        <v>0</v>
      </c>
      <c r="C21" s="5" t="n">
        <v>7378431</v>
      </c>
    </row>
    <row r="22" spans="1:3">
      <c r="A22" s="4" t="s">
        <v>48</v>
      </c>
      <c r="B22" s="5" t="n">
        <v>353444269</v>
      </c>
      <c r="C22" s="5" t="n">
        <v>299879185</v>
      </c>
    </row>
    <row r="23" spans="1:3">
      <c r="A23" s="4" t="s">
        <v>49</v>
      </c>
      <c r="B23" s="5" t="n">
        <v>0</v>
      </c>
      <c r="C23" s="5" t="n">
        <v>0</v>
      </c>
    </row>
    <row r="24" spans="1:3">
      <c r="A24" s="3" t="s">
        <v>50</v>
      </c>
    </row>
    <row r="25" spans="1:3">
      <c r="A25" s="4" t="s">
        <v>51</v>
      </c>
      <c r="B25" s="5" t="n">
        <v>0</v>
      </c>
      <c r="C25" s="5" t="n">
        <v>0</v>
      </c>
    </row>
    <row r="26" spans="1:3">
      <c r="A26" s="4" t="s">
        <v>52</v>
      </c>
      <c r="B26" s="5" t="n">
        <v>0</v>
      </c>
      <c r="C26" s="5" t="n">
        <v>0</v>
      </c>
    </row>
    <row r="27" spans="1:3">
      <c r="A27" s="4" t="s">
        <v>53</v>
      </c>
      <c r="B27" s="5" t="n">
        <v>187258977</v>
      </c>
      <c r="C27" s="5" t="n">
        <v>175887227</v>
      </c>
    </row>
    <row r="28" spans="1:3">
      <c r="A28" s="4" t="s">
        <v>54</v>
      </c>
      <c r="B28" s="5" t="n">
        <v>386809909</v>
      </c>
      <c r="C28" s="5" t="n">
        <v>391275705</v>
      </c>
    </row>
    <row r="29" spans="1:3">
      <c r="A29" s="4" t="s">
        <v>55</v>
      </c>
      <c r="B29" s="5" t="n">
        <v>0</v>
      </c>
      <c r="C29" s="5" t="n">
        <v>-26055080</v>
      </c>
    </row>
    <row r="30" spans="1:3">
      <c r="A30" s="4" t="s">
        <v>56</v>
      </c>
      <c r="B30" s="5" t="n">
        <v>574068886</v>
      </c>
      <c r="C30" s="5" t="n">
        <v>541107852</v>
      </c>
    </row>
    <row r="31" spans="1:3">
      <c r="A31" s="4" t="s">
        <v>57</v>
      </c>
      <c r="B31" s="7" t="n">
        <v>927513155</v>
      </c>
      <c r="C31" s="7" t="n">
        <v>840987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69</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19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57</v>
      </c>
      <c r="B4" s="4" t="s">
        <v>203</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69</v>
      </c>
    </row>
    <row r="3" spans="1:2">
      <c r="A3" s="3" t="s">
        <v>218</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69</v>
      </c>
    </row>
    <row r="3" spans="1:2">
      <c r="A3" s="3" t="s">
        <v>218</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69</v>
      </c>
    </row>
    <row r="3" spans="1:2">
      <c r="A3" s="3" t="s">
        <v>21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7</v>
      </c>
    </row>
    <row r="2" spans="1:3">
      <c r="A2" s="3" t="s">
        <v>50</v>
      </c>
    </row>
    <row r="3" spans="1:3">
      <c r="A3" s="4" t="s">
        <v>59</v>
      </c>
      <c r="B3" s="7" t="n">
        <v>0</v>
      </c>
      <c r="C3" s="7" t="n">
        <v>0</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v>
      </c>
      <c r="C7" s="7" t="n">
        <v>0</v>
      </c>
    </row>
    <row r="8" spans="1:3">
      <c r="A8" s="4" t="s">
        <v>64</v>
      </c>
      <c r="B8" s="5" t="n">
        <v>95000000</v>
      </c>
      <c r="C8" s="5" t="n">
        <v>95000000</v>
      </c>
    </row>
    <row r="9" spans="1:3">
      <c r="A9" s="4" t="s">
        <v>65</v>
      </c>
      <c r="B9" s="5" t="n">
        <v>9839348</v>
      </c>
      <c r="C9" s="5" t="n">
        <v>9119443</v>
      </c>
    </row>
    <row r="10" spans="1:3">
      <c r="A10" s="4" t="s">
        <v>66</v>
      </c>
      <c r="B10" s="5" t="n">
        <v>9839348</v>
      </c>
      <c r="C10" s="5" t="n">
        <v>9119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269</v>
      </c>
      <c r="B1" s="2" t="s">
        <v>270</v>
      </c>
    </row>
    <row r="2" spans="1:2">
      <c r="A2" s="3" t="s">
        <v>187</v>
      </c>
    </row>
    <row r="3" spans="1:2">
      <c r="A3" s="4" t="s">
        <v>128</v>
      </c>
      <c r="B3" s="7" t="n">
        <v>24053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272</v>
      </c>
    </row>
    <row r="3" spans="1:3">
      <c r="A3" s="4" t="s">
        <v>44</v>
      </c>
      <c r="B3" s="7" t="n">
        <v>308040000</v>
      </c>
      <c r="C3" s="7" t="n">
        <v>244900000</v>
      </c>
    </row>
    <row r="4" spans="1:3">
      <c r="A4" s="4" t="s">
        <v>273</v>
      </c>
    </row>
    <row r="5" spans="1:3">
      <c r="A5" s="3" t="s">
        <v>272</v>
      </c>
    </row>
    <row r="6" spans="1:3">
      <c r="A6" s="4" t="s">
        <v>44</v>
      </c>
      <c r="B6" s="5" t="n">
        <v>308040000</v>
      </c>
      <c r="C6" s="5" t="n">
        <v>244900000</v>
      </c>
    </row>
    <row r="7" spans="1:3">
      <c r="A7" s="4" t="s">
        <v>274</v>
      </c>
    </row>
    <row r="8" spans="1:3">
      <c r="A8" s="3" t="s">
        <v>272</v>
      </c>
    </row>
    <row r="9" spans="1:3">
      <c r="A9" s="4" t="s">
        <v>44</v>
      </c>
      <c r="B9" s="5" t="n">
        <v>308040000</v>
      </c>
      <c r="C9" s="5" t="n">
        <v>244900000</v>
      </c>
    </row>
    <row r="10" spans="1:3">
      <c r="A10" s="4" t="s">
        <v>275</v>
      </c>
    </row>
    <row r="11" spans="1:3">
      <c r="A11" s="3" t="s">
        <v>272</v>
      </c>
    </row>
    <row r="12" spans="1:3">
      <c r="A12" s="4" t="s">
        <v>276</v>
      </c>
      <c r="B12" s="5" t="n">
        <v>11131795</v>
      </c>
      <c r="C12" s="5" t="n">
        <v>12473833</v>
      </c>
    </row>
    <row r="13" spans="1:3">
      <c r="A13" s="4" t="s">
        <v>277</v>
      </c>
    </row>
    <row r="14" spans="1:3">
      <c r="A14" s="3" t="s">
        <v>272</v>
      </c>
    </row>
    <row r="15" spans="1:3">
      <c r="A15" s="4" t="s">
        <v>276</v>
      </c>
      <c r="B15" s="5" t="n">
        <v>11131795</v>
      </c>
      <c r="C15" s="5" t="n">
        <v>12473833</v>
      </c>
    </row>
    <row r="16" spans="1:3">
      <c r="A16" s="4" t="s">
        <v>278</v>
      </c>
    </row>
    <row r="17" spans="1:3">
      <c r="A17" s="3" t="s">
        <v>272</v>
      </c>
    </row>
    <row r="18" spans="1:3">
      <c r="A18" s="4" t="s">
        <v>279</v>
      </c>
      <c r="B18" s="5" t="n">
        <v>829469592</v>
      </c>
      <c r="C18" s="5" t="n">
        <v>679153528</v>
      </c>
    </row>
    <row r="19" spans="1:3">
      <c r="A19" s="4" t="s">
        <v>280</v>
      </c>
    </row>
    <row r="20" spans="1:3">
      <c r="A20" s="3" t="s">
        <v>272</v>
      </c>
    </row>
    <row r="21" spans="1:3">
      <c r="A21" s="4" t="s">
        <v>279</v>
      </c>
      <c r="B21" s="7" t="n">
        <v>829469592</v>
      </c>
      <c r="C21" s="7" t="n">
        <v>6791535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1</v>
      </c>
      <c r="B1" s="2" t="s">
        <v>68</v>
      </c>
      <c r="D1" s="2" t="s">
        <v>1</v>
      </c>
    </row>
    <row r="2" spans="1:8">
      <c r="B2" s="2" t="s">
        <v>2</v>
      </c>
      <c r="C2" s="2" t="s">
        <v>69</v>
      </c>
      <c r="D2" s="2" t="s">
        <v>2</v>
      </c>
      <c r="E2" s="2" t="s">
        <v>69</v>
      </c>
      <c r="F2" s="2" t="s">
        <v>2</v>
      </c>
      <c r="G2" s="2" t="s">
        <v>27</v>
      </c>
      <c r="H2" s="2" t="s">
        <v>69</v>
      </c>
    </row>
    <row r="3" spans="1:8">
      <c r="A3" s="3" t="s">
        <v>282</v>
      </c>
    </row>
    <row r="4" spans="1:8">
      <c r="A4" s="4" t="s">
        <v>283</v>
      </c>
      <c r="D4" s="7" t="n">
        <v>46300000</v>
      </c>
      <c r="E4" s="7" t="n">
        <v>42100000</v>
      </c>
    </row>
    <row r="5" spans="1:8">
      <c r="A5" s="3" t="s">
        <v>284</v>
      </c>
    </row>
    <row r="6" spans="1:8">
      <c r="A6" s="4" t="s">
        <v>285</v>
      </c>
      <c r="B6" s="7" t="n">
        <v>79310375</v>
      </c>
      <c r="C6" s="7" t="n">
        <v>71172677</v>
      </c>
      <c r="D6" s="5" t="n">
        <v>66088139</v>
      </c>
      <c r="E6" s="5" t="n">
        <v>60644365</v>
      </c>
    </row>
    <row r="7" spans="1:8">
      <c r="A7" s="4" t="s">
        <v>75</v>
      </c>
      <c r="B7" s="5" t="n">
        <v>48943886</v>
      </c>
      <c r="C7" s="5" t="n">
        <v>40455513</v>
      </c>
      <c r="D7" s="5" t="n">
        <v>119893201</v>
      </c>
      <c r="E7" s="5" t="n">
        <v>100989538</v>
      </c>
    </row>
    <row r="8" spans="1:8">
      <c r="A8" s="4" t="s">
        <v>286</v>
      </c>
      <c r="B8" s="5" t="n">
        <v>-40001055</v>
      </c>
      <c r="C8" s="5" t="n">
        <v>-33550642</v>
      </c>
      <c r="D8" s="5" t="n">
        <v>-105014401</v>
      </c>
      <c r="E8" s="5" t="n">
        <v>-91047277</v>
      </c>
    </row>
    <row r="9" spans="1:8">
      <c r="A9" s="4" t="s">
        <v>287</v>
      </c>
      <c r="B9" s="5" t="n">
        <v>3052628</v>
      </c>
      <c r="C9" s="5" t="n">
        <v>3242943</v>
      </c>
      <c r="D9" s="5" t="n">
        <v>10338895</v>
      </c>
      <c r="E9" s="5" t="n">
        <v>10733865</v>
      </c>
    </row>
    <row r="10" spans="1:8">
      <c r="A10" s="4" t="s">
        <v>288</v>
      </c>
      <c r="B10" s="5" t="n">
        <v>91305834</v>
      </c>
      <c r="C10" s="5" t="n">
        <v>81320491</v>
      </c>
      <c r="D10" s="5" t="n">
        <v>91305834</v>
      </c>
      <c r="E10" s="5" t="n">
        <v>81320491</v>
      </c>
    </row>
    <row r="11" spans="1:8">
      <c r="A11" s="3" t="s">
        <v>289</v>
      </c>
    </row>
    <row r="12" spans="1:8">
      <c r="A12" s="4" t="s">
        <v>290</v>
      </c>
      <c r="F12" s="7" t="n">
        <v>4714475</v>
      </c>
      <c r="G12" s="7" t="n">
        <v>4627599</v>
      </c>
      <c r="H12" s="7" t="n">
        <v>4507307</v>
      </c>
    </row>
    <row r="13" spans="1:8">
      <c r="A13" s="4" t="s">
        <v>291</v>
      </c>
      <c r="F13" s="5" t="n">
        <v>62834979</v>
      </c>
      <c r="G13" s="5" t="n">
        <v>50019567</v>
      </c>
      <c r="H13" s="5" t="n">
        <v>57019347</v>
      </c>
    </row>
    <row r="14" spans="1:8">
      <c r="A14" s="4" t="s">
        <v>292</v>
      </c>
      <c r="F14" s="5" t="n">
        <v>1191358451</v>
      </c>
      <c r="G14" s="5" t="n">
        <v>949585993</v>
      </c>
      <c r="H14" s="5" t="n">
        <v>1065892727</v>
      </c>
    </row>
    <row r="15" spans="1:8">
      <c r="A15" s="4" t="s">
        <v>30</v>
      </c>
      <c r="F15" s="5" t="n">
        <v>1258907905</v>
      </c>
      <c r="G15" s="5" t="n">
        <v>1004233159</v>
      </c>
      <c r="H15" s="5" t="n">
        <v>1127419381</v>
      </c>
    </row>
    <row r="16" spans="1:8">
      <c r="A16" s="4" t="s">
        <v>293</v>
      </c>
      <c r="F16" s="5" t="n">
        <v>-338132479</v>
      </c>
      <c r="G16" s="5" t="n">
        <v>-258991492</v>
      </c>
      <c r="H16" s="5" t="n">
        <v>-300196411</v>
      </c>
    </row>
    <row r="17" spans="1:8">
      <c r="A17" s="4" t="s">
        <v>294</v>
      </c>
      <c r="F17" s="5" t="n">
        <v>920775426</v>
      </c>
      <c r="G17" s="5" t="n">
        <v>745241667</v>
      </c>
      <c r="H17" s="5" t="n">
        <v>827222970</v>
      </c>
    </row>
    <row r="18" spans="1:8">
      <c r="A18" s="4" t="s">
        <v>34</v>
      </c>
      <c r="B18" s="5" t="n">
        <v>-79310375</v>
      </c>
      <c r="C18" s="5" t="n">
        <v>-71172677</v>
      </c>
      <c r="D18" s="5" t="n">
        <v>-66088139</v>
      </c>
      <c r="E18" s="5" t="n">
        <v>-60644365</v>
      </c>
      <c r="F18" s="5" t="n">
        <v>-91305834</v>
      </c>
      <c r="G18" s="5" t="n">
        <v>-66088139</v>
      </c>
      <c r="H18" s="5" t="n">
        <v>-81320491</v>
      </c>
    </row>
    <row r="19" spans="1:8">
      <c r="A19" s="4" t="s">
        <v>35</v>
      </c>
      <c r="F19" s="5" t="n">
        <v>829469592</v>
      </c>
      <c r="G19" s="5" t="n">
        <v>679153528</v>
      </c>
      <c r="H19" s="5" t="n">
        <v>745902479</v>
      </c>
    </row>
    <row r="20" spans="1:8">
      <c r="A20" s="4" t="s">
        <v>295</v>
      </c>
    </row>
    <row r="21" spans="1:8">
      <c r="A21" s="3" t="s">
        <v>284</v>
      </c>
    </row>
    <row r="22" spans="1:8">
      <c r="A22" s="4" t="s">
        <v>285</v>
      </c>
      <c r="D22" s="5" t="n">
        <v>38782574</v>
      </c>
    </row>
    <row r="23" spans="1:8">
      <c r="A23" s="4" t="s">
        <v>288</v>
      </c>
      <c r="B23" s="5" t="n">
        <v>48104640</v>
      </c>
      <c r="C23" s="5" t="n">
        <v>44092718</v>
      </c>
      <c r="D23" s="5" t="n">
        <v>48104640</v>
      </c>
      <c r="E23" s="5" t="n">
        <v>44092718</v>
      </c>
    </row>
    <row r="24" spans="1:8">
      <c r="A24" s="3" t="s">
        <v>289</v>
      </c>
    </row>
    <row r="25" spans="1:8">
      <c r="A25" s="4" t="s">
        <v>290</v>
      </c>
      <c r="F25" s="5" t="n">
        <v>4714475</v>
      </c>
      <c r="G25" s="5" t="n">
        <v>4627599</v>
      </c>
      <c r="H25" s="5" t="n">
        <v>4507307</v>
      </c>
    </row>
    <row r="26" spans="1:8">
      <c r="A26" s="4" t="s">
        <v>291</v>
      </c>
      <c r="F26" s="5" t="n">
        <v>62834979</v>
      </c>
      <c r="G26" s="5" t="n">
        <v>50019567</v>
      </c>
      <c r="H26" s="5" t="n">
        <v>57019347</v>
      </c>
    </row>
    <row r="27" spans="1:8">
      <c r="A27" s="4" t="s">
        <v>292</v>
      </c>
      <c r="F27" s="5" t="n">
        <v>0</v>
      </c>
      <c r="G27" s="5" t="n">
        <v>0</v>
      </c>
      <c r="H27" s="5" t="n">
        <v>0</v>
      </c>
    </row>
    <row r="28" spans="1:8">
      <c r="A28" s="4" t="s">
        <v>30</v>
      </c>
      <c r="F28" s="5" t="n">
        <v>67549454</v>
      </c>
      <c r="G28" s="5" t="n">
        <v>54647166</v>
      </c>
      <c r="H28" s="5" t="n">
        <v>61526654</v>
      </c>
    </row>
    <row r="29" spans="1:8">
      <c r="A29" s="4" t="s">
        <v>293</v>
      </c>
      <c r="F29" s="5" t="n">
        <v>-14930704</v>
      </c>
      <c r="G29" s="5" t="n">
        <v>-11433666</v>
      </c>
      <c r="H29" s="5" t="n">
        <v>-13118190</v>
      </c>
    </row>
    <row r="30" spans="1:8">
      <c r="A30" s="4" t="s">
        <v>294</v>
      </c>
      <c r="F30" s="5" t="n">
        <v>52618750</v>
      </c>
      <c r="G30" s="5" t="n">
        <v>43213500</v>
      </c>
      <c r="H30" s="5" t="n">
        <v>48408464</v>
      </c>
    </row>
    <row r="31" spans="1:8">
      <c r="A31" s="4" t="s">
        <v>34</v>
      </c>
      <c r="B31" s="5" t="n">
        <v>-48104640</v>
      </c>
      <c r="C31" s="5" t="n">
        <v>-44092718</v>
      </c>
      <c r="D31" s="5" t="n">
        <v>-38782574</v>
      </c>
      <c r="E31" s="5" t="n">
        <v>-44092718</v>
      </c>
      <c r="F31" s="5" t="n">
        <v>-48104640</v>
      </c>
      <c r="G31" s="5" t="n">
        <v>-38782574</v>
      </c>
      <c r="H31" s="5" t="n">
        <v>-44092718</v>
      </c>
    </row>
    <row r="32" spans="1:8">
      <c r="A32" s="4" t="s">
        <v>35</v>
      </c>
      <c r="F32" s="5" t="n">
        <v>4514110</v>
      </c>
      <c r="G32" s="5" t="n">
        <v>4430926</v>
      </c>
      <c r="H32" s="5" t="n">
        <v>4315746</v>
      </c>
    </row>
    <row r="33" spans="1:8">
      <c r="A33" s="4" t="s">
        <v>296</v>
      </c>
    </row>
    <row r="34" spans="1:8">
      <c r="A34" s="3" t="s">
        <v>284</v>
      </c>
    </row>
    <row r="35" spans="1:8">
      <c r="A35" s="4" t="s">
        <v>285</v>
      </c>
      <c r="D35" s="5" t="n">
        <v>27305565</v>
      </c>
    </row>
    <row r="36" spans="1:8">
      <c r="A36" s="4" t="s">
        <v>288</v>
      </c>
      <c r="B36" s="5" t="n">
        <v>43201194</v>
      </c>
      <c r="C36" s="5" t="n">
        <v>37227773</v>
      </c>
      <c r="D36" s="5" t="n">
        <v>43201194</v>
      </c>
      <c r="E36" s="5" t="n">
        <v>37227773</v>
      </c>
    </row>
    <row r="37" spans="1:8">
      <c r="A37" s="3" t="s">
        <v>289</v>
      </c>
    </row>
    <row r="38" spans="1:8">
      <c r="A38" s="4" t="s">
        <v>290</v>
      </c>
      <c r="F38" s="5" t="n">
        <v>0</v>
      </c>
      <c r="G38" s="5" t="n">
        <v>0</v>
      </c>
      <c r="H38" s="5" t="n">
        <v>0</v>
      </c>
    </row>
    <row r="39" spans="1:8">
      <c r="A39" s="4" t="s">
        <v>291</v>
      </c>
      <c r="F39" s="5" t="n">
        <v>0</v>
      </c>
      <c r="G39" s="5" t="n">
        <v>0</v>
      </c>
      <c r="H39" s="5" t="n">
        <v>0</v>
      </c>
    </row>
    <row r="40" spans="1:8">
      <c r="A40" s="4" t="s">
        <v>292</v>
      </c>
      <c r="F40" s="5" t="n">
        <v>1191358451</v>
      </c>
      <c r="G40" s="5" t="n">
        <v>949585993</v>
      </c>
      <c r="H40" s="5" t="n">
        <v>1065892727</v>
      </c>
    </row>
    <row r="41" spans="1:8">
      <c r="A41" s="4" t="s">
        <v>30</v>
      </c>
      <c r="F41" s="5" t="n">
        <v>1191358451</v>
      </c>
      <c r="G41" s="5" t="n">
        <v>949585993</v>
      </c>
      <c r="H41" s="5" t="n">
        <v>1065892727</v>
      </c>
    </row>
    <row r="42" spans="1:8">
      <c r="A42" s="4" t="s">
        <v>293</v>
      </c>
      <c r="F42" s="5" t="n">
        <v>-323201775</v>
      </c>
      <c r="G42" s="5" t="n">
        <v>-247557826</v>
      </c>
      <c r="H42" s="5" t="n">
        <v>-287078221</v>
      </c>
    </row>
    <row r="43" spans="1:8">
      <c r="A43" s="4" t="s">
        <v>294</v>
      </c>
      <c r="F43" s="5" t="n">
        <v>868156676</v>
      </c>
      <c r="G43" s="5" t="n">
        <v>702028167</v>
      </c>
      <c r="H43" s="5" t="n">
        <v>778814506</v>
      </c>
    </row>
    <row r="44" spans="1:8">
      <c r="A44" s="4" t="s">
        <v>34</v>
      </c>
      <c r="B44" s="7" t="n">
        <v>-43201194</v>
      </c>
      <c r="C44" s="7" t="n">
        <v>-37227773</v>
      </c>
      <c r="D44" s="7" t="n">
        <v>-27305565</v>
      </c>
      <c r="E44" s="7" t="n">
        <v>-37227773</v>
      </c>
      <c r="F44" s="5" t="n">
        <v>-43201194</v>
      </c>
      <c r="G44" s="5" t="n">
        <v>-27305565</v>
      </c>
      <c r="H44" s="5" t="n">
        <v>-37227773</v>
      </c>
    </row>
    <row r="45" spans="1:8">
      <c r="A45" s="4" t="s">
        <v>35</v>
      </c>
      <c r="F45" s="7" t="n">
        <v>824955482</v>
      </c>
      <c r="G45" s="7" t="n">
        <v>674722602</v>
      </c>
      <c r="H45" s="7" t="n">
        <v>7415867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7</v>
      </c>
      <c r="B1" s="2" t="s">
        <v>1</v>
      </c>
    </row>
    <row r="2" spans="1:4">
      <c r="B2" s="2" t="s">
        <v>2</v>
      </c>
      <c r="C2" s="2" t="s">
        <v>69</v>
      </c>
      <c r="D2" s="2" t="s">
        <v>27</v>
      </c>
    </row>
    <row r="3" spans="1:4">
      <c r="A3" s="3" t="s">
        <v>298</v>
      </c>
    </row>
    <row r="4" spans="1:4">
      <c r="A4" s="4" t="s">
        <v>283</v>
      </c>
      <c r="B4" s="7" t="n">
        <v>46300000</v>
      </c>
      <c r="C4" s="7" t="n">
        <v>42100000</v>
      </c>
    </row>
    <row r="5" spans="1:4">
      <c r="A5" s="4" t="s">
        <v>299</v>
      </c>
      <c r="B5" s="5" t="n">
        <v>1258907905</v>
      </c>
      <c r="C5" s="5" t="n">
        <v>1127419381</v>
      </c>
      <c r="D5" s="7" t="n">
        <v>1004233159</v>
      </c>
    </row>
    <row r="6" spans="1:4">
      <c r="A6" s="4" t="s">
        <v>300</v>
      </c>
    </row>
    <row r="7" spans="1:4">
      <c r="A7" s="3" t="s">
        <v>298</v>
      </c>
    </row>
    <row r="8" spans="1:4">
      <c r="A8" s="4" t="s">
        <v>299</v>
      </c>
      <c r="B8" s="5" t="n">
        <v>1252645902</v>
      </c>
      <c r="C8" s="5" t="n">
        <v>1121591353</v>
      </c>
      <c r="D8" s="5" t="n">
        <v>998299051</v>
      </c>
    </row>
    <row r="9" spans="1:4">
      <c r="A9" s="4" t="s">
        <v>301</v>
      </c>
    </row>
    <row r="10" spans="1:4">
      <c r="A10" s="3" t="s">
        <v>298</v>
      </c>
    </row>
    <row r="11" spans="1:4">
      <c r="A11" s="4" t="s">
        <v>299</v>
      </c>
      <c r="B11" s="5" t="n">
        <v>6262003</v>
      </c>
      <c r="C11" s="5" t="n">
        <v>5828028</v>
      </c>
      <c r="D11" s="5" t="n">
        <v>5934108</v>
      </c>
    </row>
    <row r="12" spans="1:4">
      <c r="A12" s="4" t="s">
        <v>302</v>
      </c>
    </row>
    <row r="13" spans="1:4">
      <c r="A13" s="3" t="s">
        <v>298</v>
      </c>
    </row>
    <row r="14" spans="1:4">
      <c r="A14" s="4" t="s">
        <v>299</v>
      </c>
      <c r="B14" s="5" t="n">
        <v>1164459600</v>
      </c>
      <c r="C14" s="5" t="n">
        <v>1044690133</v>
      </c>
      <c r="D14" s="5" t="n">
        <v>929400862</v>
      </c>
    </row>
    <row r="15" spans="1:4">
      <c r="A15" s="4" t="s">
        <v>303</v>
      </c>
    </row>
    <row r="16" spans="1:4">
      <c r="A16" s="3" t="s">
        <v>298</v>
      </c>
    </row>
    <row r="17" spans="1:4">
      <c r="A17" s="4" t="s">
        <v>304</v>
      </c>
      <c r="B17" s="5" t="n">
        <v>94448305</v>
      </c>
      <c r="C17" s="5" t="n">
        <v>82729248</v>
      </c>
      <c r="D17" s="5" t="n">
        <v>74832297</v>
      </c>
    </row>
    <row r="18" spans="1:4">
      <c r="A18" s="4" t="s">
        <v>305</v>
      </c>
    </row>
    <row r="19" spans="1:4">
      <c r="A19" s="3" t="s">
        <v>298</v>
      </c>
    </row>
    <row r="20" spans="1:4">
      <c r="A20" s="4" t="s">
        <v>299</v>
      </c>
      <c r="B20" s="5" t="n">
        <v>175727060</v>
      </c>
      <c r="C20" s="5" t="n">
        <v>126446949</v>
      </c>
    </row>
    <row r="21" spans="1:4">
      <c r="A21" s="4" t="s">
        <v>306</v>
      </c>
    </row>
    <row r="22" spans="1:4">
      <c r="A22" s="3" t="s">
        <v>298</v>
      </c>
    </row>
    <row r="23" spans="1:4">
      <c r="A23" s="4" t="s">
        <v>299</v>
      </c>
      <c r="D23" s="5" t="n">
        <v>104762628</v>
      </c>
    </row>
    <row r="24" spans="1:4">
      <c r="A24" s="4" t="s">
        <v>307</v>
      </c>
    </row>
    <row r="25" spans="1:4">
      <c r="A25" s="3" t="s">
        <v>298</v>
      </c>
    </row>
    <row r="26" spans="1:4">
      <c r="A26" s="4" t="s">
        <v>299</v>
      </c>
      <c r="B26" s="5" t="n">
        <v>144840392</v>
      </c>
      <c r="C26" s="5" t="n">
        <v>131195579</v>
      </c>
    </row>
    <row r="27" spans="1:4">
      <c r="A27" s="4" t="s">
        <v>308</v>
      </c>
    </row>
    <row r="28" spans="1:4">
      <c r="A28" s="3" t="s">
        <v>298</v>
      </c>
    </row>
    <row r="29" spans="1:4">
      <c r="A29" s="4" t="s">
        <v>299</v>
      </c>
      <c r="D29" s="5" t="n">
        <v>104281551</v>
      </c>
    </row>
    <row r="30" spans="1:4">
      <c r="A30" s="4" t="s">
        <v>309</v>
      </c>
    </row>
    <row r="31" spans="1:4">
      <c r="A31" s="3" t="s">
        <v>298</v>
      </c>
    </row>
    <row r="32" spans="1:4">
      <c r="A32" s="4" t="s">
        <v>299</v>
      </c>
      <c r="B32" s="5" t="n">
        <v>917868854</v>
      </c>
      <c r="C32" s="5" t="n">
        <v>850626372</v>
      </c>
    </row>
    <row r="33" spans="1:4">
      <c r="A33" s="4" t="s">
        <v>310</v>
      </c>
    </row>
    <row r="34" spans="1:4">
      <c r="A34" s="3" t="s">
        <v>298</v>
      </c>
    </row>
    <row r="35" spans="1:4">
      <c r="A35" s="4" t="s">
        <v>299</v>
      </c>
      <c r="D35" s="5" t="n">
        <v>778115097</v>
      </c>
    </row>
    <row r="36" spans="1:4">
      <c r="A36" s="4" t="s">
        <v>311</v>
      </c>
    </row>
    <row r="37" spans="1:4">
      <c r="A37" s="3" t="s">
        <v>298</v>
      </c>
    </row>
    <row r="38" spans="1:4">
      <c r="A38" s="4" t="s">
        <v>299</v>
      </c>
      <c r="B38" s="7" t="n">
        <v>20471599</v>
      </c>
      <c r="C38" s="7" t="n">
        <v>19150481</v>
      </c>
    </row>
    <row r="39" spans="1:4">
      <c r="A39" s="4" t="s">
        <v>312</v>
      </c>
    </row>
    <row r="40" spans="1:4">
      <c r="A40" s="3" t="s">
        <v>298</v>
      </c>
    </row>
    <row r="41" spans="1:4">
      <c r="A41" s="4" t="s">
        <v>299</v>
      </c>
      <c r="D41" s="7" t="n">
        <v>170738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2</v>
      </c>
      <c r="C1" s="2" t="s">
        <v>314</v>
      </c>
      <c r="D1" s="2" t="s">
        <v>27</v>
      </c>
      <c r="E1" s="2" t="s">
        <v>69</v>
      </c>
      <c r="F1" s="2" t="s">
        <v>315</v>
      </c>
      <c r="G1" s="2" t="s">
        <v>316</v>
      </c>
    </row>
    <row r="2" spans="1:7">
      <c r="A2" s="3" t="s">
        <v>317</v>
      </c>
    </row>
    <row r="3" spans="1:7">
      <c r="A3" s="4" t="s">
        <v>318</v>
      </c>
      <c r="B3" s="7" t="n">
        <v>-91305834</v>
      </c>
      <c r="C3" s="7" t="n">
        <v>-79310375</v>
      </c>
      <c r="D3" s="7" t="n">
        <v>-66088139</v>
      </c>
      <c r="E3" s="7" t="n">
        <v>-81320491</v>
      </c>
      <c r="F3" s="7" t="n">
        <v>-71172677</v>
      </c>
      <c r="G3" s="7" t="n">
        <v>-60644365</v>
      </c>
    </row>
    <row r="4" spans="1:7">
      <c r="A4" s="4" t="s">
        <v>319</v>
      </c>
      <c r="B4" s="5" t="n">
        <v>4714475</v>
      </c>
      <c r="D4" s="7" t="n">
        <v>4627599</v>
      </c>
      <c r="E4" s="5" t="n">
        <v>4507307</v>
      </c>
    </row>
    <row r="5" spans="1:7">
      <c r="A5" s="4" t="s">
        <v>320</v>
      </c>
      <c r="B5" s="7" t="n">
        <v>144103594</v>
      </c>
    </row>
    <row r="6" spans="1:7">
      <c r="A6" s="4" t="s">
        <v>321</v>
      </c>
      <c r="B6" s="4" t="s">
        <v>322</v>
      </c>
      <c r="D6" s="4" t="s">
        <v>323</v>
      </c>
    </row>
    <row r="7" spans="1:7">
      <c r="A7" s="4" t="s">
        <v>324</v>
      </c>
      <c r="B7" s="7" t="n">
        <v>62834979</v>
      </c>
      <c r="D7" s="7" t="n">
        <v>50019567</v>
      </c>
      <c r="E7" s="5" t="n">
        <v>57019347</v>
      </c>
    </row>
    <row r="8" spans="1:7">
      <c r="A8" s="4" t="s">
        <v>325</v>
      </c>
      <c r="B8" s="5" t="n">
        <v>1191358451</v>
      </c>
      <c r="D8" s="5" t="n">
        <v>949585993</v>
      </c>
      <c r="E8" s="5" t="n">
        <v>1065892727</v>
      </c>
    </row>
    <row r="9" spans="1:7">
      <c r="A9" s="4" t="s">
        <v>30</v>
      </c>
      <c r="B9" s="5" t="n">
        <v>1258907905</v>
      </c>
      <c r="D9" s="5" t="n">
        <v>1004233159</v>
      </c>
      <c r="E9" s="5" t="n">
        <v>1127419381</v>
      </c>
    </row>
    <row r="10" spans="1:7">
      <c r="A10" s="4" t="s">
        <v>32</v>
      </c>
      <c r="B10" s="5" t="n">
        <v>338132479</v>
      </c>
      <c r="D10" s="5" t="n">
        <v>258991492</v>
      </c>
      <c r="E10" s="5" t="n">
        <v>300196411</v>
      </c>
    </row>
    <row r="11" spans="1:7">
      <c r="A11" s="4" t="s">
        <v>326</v>
      </c>
      <c r="B11" s="5" t="n">
        <v>920775426</v>
      </c>
      <c r="D11" s="5" t="n">
        <v>745241667</v>
      </c>
      <c r="E11" s="5" t="n">
        <v>827222970</v>
      </c>
    </row>
    <row r="12" spans="1:7">
      <c r="A12" s="4" t="s">
        <v>327</v>
      </c>
      <c r="B12" s="5" t="n">
        <v>829469592</v>
      </c>
      <c r="D12" s="5" t="n">
        <v>679153528</v>
      </c>
      <c r="E12" s="5" t="n">
        <v>745902479</v>
      </c>
    </row>
    <row r="13" spans="1:7">
      <c r="A13" s="4" t="s">
        <v>328</v>
      </c>
    </row>
    <row r="14" spans="1:7">
      <c r="A14" s="3" t="s">
        <v>317</v>
      </c>
    </row>
    <row r="15" spans="1:7">
      <c r="A15" s="4" t="s">
        <v>320</v>
      </c>
      <c r="B15" s="5" t="n">
        <v>49655289</v>
      </c>
      <c r="D15" s="5" t="n">
        <v>32959151</v>
      </c>
    </row>
    <row r="16" spans="1:7">
      <c r="A16" s="4" t="s">
        <v>329</v>
      </c>
    </row>
    <row r="17" spans="1:7">
      <c r="A17" s="3" t="s">
        <v>317</v>
      </c>
    </row>
    <row r="18" spans="1:7">
      <c r="A18" s="4" t="s">
        <v>320</v>
      </c>
      <c r="B18" s="5" t="n">
        <v>31613326</v>
      </c>
      <c r="D18" s="5" t="n">
        <v>24812730</v>
      </c>
      <c r="E18" s="5" t="n">
        <v>25709901</v>
      </c>
    </row>
    <row r="19" spans="1:7">
      <c r="A19" s="4" t="s">
        <v>330</v>
      </c>
    </row>
    <row r="20" spans="1:7">
      <c r="A20" s="3" t="s">
        <v>317</v>
      </c>
    </row>
    <row r="21" spans="1:7">
      <c r="A21" s="4" t="s">
        <v>320</v>
      </c>
      <c r="B21" s="7" t="n">
        <v>62834979</v>
      </c>
      <c r="D21" s="5" t="n">
        <v>50019567</v>
      </c>
      <c r="E21" s="5" t="n">
        <v>57019347</v>
      </c>
    </row>
    <row r="22" spans="1:7">
      <c r="A22" s="4" t="s">
        <v>331</v>
      </c>
    </row>
    <row r="23" spans="1:7">
      <c r="A23" s="3" t="s">
        <v>317</v>
      </c>
    </row>
    <row r="24" spans="1:7">
      <c r="A24" s="4" t="s">
        <v>320</v>
      </c>
      <c r="D24" s="7" t="n">
        <v>107791448</v>
      </c>
      <c r="E24" s="7" t="n">
        <v>122684780</v>
      </c>
    </row>
    <row r="25" spans="1:7">
      <c r="A25" s="4" t="s">
        <v>321</v>
      </c>
      <c r="E25" s="4" t="s">
        <v>332</v>
      </c>
    </row>
    <row r="26" spans="1:7">
      <c r="A26" s="4" t="s">
        <v>333</v>
      </c>
    </row>
    <row r="27" spans="1:7">
      <c r="A27" s="3" t="s">
        <v>317</v>
      </c>
    </row>
    <row r="28" spans="1:7">
      <c r="A28" s="4" t="s">
        <v>320</v>
      </c>
      <c r="E28" s="7" t="n">
        <v>399555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334</v>
      </c>
      <c r="B1" s="2" t="s">
        <v>2</v>
      </c>
      <c r="C1" s="2" t="s">
        <v>27</v>
      </c>
      <c r="D1" s="2" t="s">
        <v>69</v>
      </c>
    </row>
    <row r="2" spans="1:4">
      <c r="A2" s="3" t="s">
        <v>226</v>
      </c>
    </row>
    <row r="3" spans="1:4">
      <c r="A3" s="4" t="s">
        <v>30</v>
      </c>
      <c r="B3" s="7" t="n">
        <v>1258907905</v>
      </c>
      <c r="C3" s="7" t="n">
        <v>1004233159</v>
      </c>
      <c r="D3" s="7" t="n">
        <v>1127419381</v>
      </c>
    </row>
    <row r="4" spans="1:4">
      <c r="A4" s="4" t="s">
        <v>335</v>
      </c>
    </row>
    <row r="5" spans="1:4">
      <c r="A5" s="3" t="s">
        <v>226</v>
      </c>
    </row>
    <row r="6" spans="1:4">
      <c r="A6" s="4" t="s">
        <v>30</v>
      </c>
      <c r="B6" s="5" t="n">
        <v>857945959</v>
      </c>
      <c r="C6" s="5" t="n">
        <v>670189211</v>
      </c>
      <c r="D6" s="5" t="n">
        <v>774416024</v>
      </c>
    </row>
    <row r="7" spans="1:4">
      <c r="A7" s="4" t="s">
        <v>336</v>
      </c>
    </row>
    <row r="8" spans="1:4">
      <c r="A8" s="3" t="s">
        <v>226</v>
      </c>
    </row>
    <row r="9" spans="1:4">
      <c r="A9" s="4" t="s">
        <v>30</v>
      </c>
      <c r="B9" s="5" t="n">
        <v>400961429</v>
      </c>
      <c r="C9" s="5" t="n">
        <v>334041731</v>
      </c>
      <c r="D9" s="5" t="n">
        <v>352999300</v>
      </c>
    </row>
    <row r="10" spans="1:4">
      <c r="A10" s="4" t="s">
        <v>337</v>
      </c>
    </row>
    <row r="11" spans="1:4">
      <c r="A11" s="3" t="s">
        <v>226</v>
      </c>
    </row>
    <row r="12" spans="1:4">
      <c r="A12" s="4" t="s">
        <v>30</v>
      </c>
      <c r="B12" s="7" t="n">
        <v>517</v>
      </c>
      <c r="C12" s="7" t="n">
        <v>2217</v>
      </c>
      <c r="D12" s="7" t="n">
        <v>40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8</v>
      </c>
      <c r="D1" s="2" t="s">
        <v>1</v>
      </c>
    </row>
    <row r="2" spans="1:5">
      <c r="B2" s="2" t="s">
        <v>2</v>
      </c>
      <c r="C2" s="2" t="s">
        <v>69</v>
      </c>
      <c r="D2" s="2" t="s">
        <v>2</v>
      </c>
      <c r="E2" s="2" t="s">
        <v>69</v>
      </c>
    </row>
    <row r="3" spans="1:5">
      <c r="A3" s="3" t="s">
        <v>339</v>
      </c>
    </row>
    <row r="4" spans="1:5">
      <c r="A4" s="4" t="s">
        <v>340</v>
      </c>
      <c r="B4" s="5" t="n">
        <v>9108516</v>
      </c>
      <c r="C4" s="5" t="n">
        <v>8787835</v>
      </c>
      <c r="D4" s="5" t="n">
        <v>9078576</v>
      </c>
      <c r="E4" s="5" t="n">
        <v>8729710</v>
      </c>
    </row>
    <row r="5" spans="1:5">
      <c r="A5" s="3" t="s">
        <v>341</v>
      </c>
    </row>
    <row r="6" spans="1:5">
      <c r="A6" s="4" t="s">
        <v>340</v>
      </c>
      <c r="B6" s="5" t="n">
        <v>9108516</v>
      </c>
      <c r="C6" s="5" t="n">
        <v>8787835</v>
      </c>
      <c r="D6" s="5" t="n">
        <v>9078576</v>
      </c>
      <c r="E6" s="5" t="n">
        <v>8729710</v>
      </c>
    </row>
    <row r="7" spans="1:5">
      <c r="A7" s="4" t="s">
        <v>342</v>
      </c>
      <c r="B7" s="5" t="n">
        <v>170318</v>
      </c>
      <c r="C7" s="5" t="n">
        <v>150125</v>
      </c>
      <c r="D7" s="5" t="n">
        <v>196492</v>
      </c>
      <c r="E7" s="5" t="n">
        <v>157053</v>
      </c>
    </row>
    <row r="8" spans="1:5">
      <c r="A8" s="4" t="s">
        <v>343</v>
      </c>
      <c r="B8" s="5" t="n">
        <v>9278834</v>
      </c>
      <c r="C8" s="5" t="n">
        <v>8937960</v>
      </c>
      <c r="D8" s="5" t="n">
        <v>9275068</v>
      </c>
      <c r="E8" s="5" t="n">
        <v>8886763</v>
      </c>
    </row>
    <row r="9" spans="1:5">
      <c r="A9" s="4" t="s">
        <v>344</v>
      </c>
      <c r="B9" s="5" t="n">
        <v>701484</v>
      </c>
      <c r="C9" s="5" t="n">
        <v>338489</v>
      </c>
      <c r="D9" s="5" t="n">
        <v>552337</v>
      </c>
      <c r="E9" s="5" t="n">
        <v>392609</v>
      </c>
    </row>
    <row r="10" spans="1:5">
      <c r="A10" s="4" t="s">
        <v>181</v>
      </c>
      <c r="B10" s="7" t="n">
        <v>6260162</v>
      </c>
      <c r="C10" s="7" t="n">
        <v>1680217</v>
      </c>
      <c r="D10" s="7" t="n">
        <v>-705487</v>
      </c>
      <c r="E10" s="7" t="n">
        <v>24547248</v>
      </c>
    </row>
    <row r="11" spans="1:5">
      <c r="A11" s="4" t="s">
        <v>345</v>
      </c>
      <c r="B11" s="8" t="n">
        <v>0.6899999999999999</v>
      </c>
      <c r="C11" s="8" t="n">
        <v>0.19</v>
      </c>
      <c r="D11" s="8" t="n">
        <v>-0.08</v>
      </c>
      <c r="E11" s="8" t="n">
        <v>2.81</v>
      </c>
    </row>
    <row r="12" spans="1:5">
      <c r="A12" s="4" t="s">
        <v>346</v>
      </c>
      <c r="B12" s="8" t="n">
        <v>0.67</v>
      </c>
      <c r="C12" s="8" t="n">
        <v>0.19</v>
      </c>
      <c r="D12" s="8" t="n">
        <v>-0.08</v>
      </c>
      <c r="E12" s="8" t="n">
        <v>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347</v>
      </c>
      <c r="B1" s="2" t="s">
        <v>68</v>
      </c>
      <c r="D1" s="2" t="s">
        <v>1</v>
      </c>
      <c r="F1" s="2" t="s">
        <v>133</v>
      </c>
    </row>
    <row r="2" spans="1:7">
      <c r="B2" s="2" t="s">
        <v>2</v>
      </c>
      <c r="C2" s="2" t="s">
        <v>69</v>
      </c>
      <c r="D2" s="2" t="s">
        <v>2</v>
      </c>
      <c r="E2" s="2" t="s">
        <v>69</v>
      </c>
      <c r="F2" s="2" t="s">
        <v>27</v>
      </c>
      <c r="G2" s="2" t="s">
        <v>316</v>
      </c>
    </row>
    <row r="3" spans="1:7">
      <c r="A3" s="3" t="s">
        <v>241</v>
      </c>
    </row>
    <row r="4" spans="1:7">
      <c r="A4" s="4" t="s">
        <v>18</v>
      </c>
      <c r="D4" s="5" t="n">
        <v>2019</v>
      </c>
    </row>
    <row r="5" spans="1:7">
      <c r="A5" s="4" t="s">
        <v>344</v>
      </c>
      <c r="B5" s="5" t="n">
        <v>701484</v>
      </c>
      <c r="C5" s="5" t="n">
        <v>338489</v>
      </c>
      <c r="D5" s="5" t="n">
        <v>552337</v>
      </c>
      <c r="E5" s="5" t="n">
        <v>392609</v>
      </c>
    </row>
    <row r="6" spans="1:7">
      <c r="A6" s="4" t="s">
        <v>348</v>
      </c>
      <c r="D6" s="4" t="s">
        <v>349</v>
      </c>
      <c r="E6" s="4" t="s">
        <v>349</v>
      </c>
    </row>
    <row r="7" spans="1:7">
      <c r="A7" s="4" t="s">
        <v>350</v>
      </c>
      <c r="D7" s="4" t="s">
        <v>351</v>
      </c>
      <c r="E7" s="4" t="s">
        <v>352</v>
      </c>
    </row>
    <row r="8" spans="1:7">
      <c r="A8" s="4" t="s">
        <v>353</v>
      </c>
      <c r="D8" s="4" t="s">
        <v>354</v>
      </c>
      <c r="E8" s="4" t="s">
        <v>355</v>
      </c>
    </row>
    <row r="9" spans="1:7">
      <c r="A9" s="3" t="s">
        <v>356</v>
      </c>
    </row>
    <row r="10" spans="1:7">
      <c r="A10" s="4" t="s">
        <v>357</v>
      </c>
      <c r="B10" s="5" t="n">
        <v>246296</v>
      </c>
      <c r="D10" s="5" t="n">
        <v>246296</v>
      </c>
    </row>
    <row r="11" spans="1:7">
      <c r="A11" s="4" t="s">
        <v>358</v>
      </c>
      <c r="B11" s="8" t="n">
        <v>53.13</v>
      </c>
      <c r="C11" s="8" t="n">
        <v>39.63</v>
      </c>
      <c r="D11" s="8" t="n">
        <v>53.12</v>
      </c>
      <c r="E11" s="8" t="n">
        <v>39.33</v>
      </c>
    </row>
    <row r="12" spans="1:7">
      <c r="A12" s="3" t="s">
        <v>359</v>
      </c>
    </row>
    <row r="13" spans="1:7">
      <c r="A13" s="4" t="s">
        <v>360</v>
      </c>
      <c r="B13" s="5" t="n">
        <v>-20180</v>
      </c>
      <c r="C13" s="5" t="n">
        <v>-39891</v>
      </c>
      <c r="D13" s="5" t="n">
        <v>-45456</v>
      </c>
      <c r="E13" s="5" t="n">
        <v>-155710</v>
      </c>
    </row>
    <row r="14" spans="1:7">
      <c r="A14" s="3" t="s">
        <v>361</v>
      </c>
    </row>
    <row r="15" spans="1:7">
      <c r="A15" s="4" t="s">
        <v>362</v>
      </c>
      <c r="F15" s="8" t="n">
        <v>107.52</v>
      </c>
      <c r="G15" s="8" t="n">
        <v>51.15</v>
      </c>
    </row>
    <row r="16" spans="1:7">
      <c r="A16" s="3" t="s">
        <v>363</v>
      </c>
    </row>
    <row r="17" spans="1:7">
      <c r="A17" s="4" t="s">
        <v>362</v>
      </c>
      <c r="F17" s="8" t="n">
        <v>107.52</v>
      </c>
      <c r="G17" s="8" t="n">
        <v>51.15</v>
      </c>
    </row>
    <row r="18" spans="1:7">
      <c r="A18" s="4" t="s">
        <v>146</v>
      </c>
      <c r="D18" s="7" t="n">
        <v>9905103</v>
      </c>
      <c r="E18" s="7" t="n">
        <v>3447832</v>
      </c>
    </row>
    <row r="19" spans="1:7">
      <c r="A19" s="4" t="s">
        <v>364</v>
      </c>
      <c r="D19" s="4" t="s">
        <v>365</v>
      </c>
      <c r="E19" s="4" t="s">
        <v>366</v>
      </c>
    </row>
    <row r="20" spans="1:7">
      <c r="A20" s="4" t="s">
        <v>367</v>
      </c>
    </row>
    <row r="21" spans="1:7">
      <c r="A21" s="3" t="s">
        <v>356</v>
      </c>
    </row>
    <row r="22" spans="1:7">
      <c r="A22" s="4" t="s">
        <v>368</v>
      </c>
      <c r="B22" s="5" t="n">
        <v>4950000</v>
      </c>
      <c r="D22" s="5" t="n">
        <v>4950000</v>
      </c>
    </row>
    <row r="23" spans="1:7">
      <c r="A23" s="3" t="s">
        <v>359</v>
      </c>
    </row>
    <row r="24" spans="1:7">
      <c r="A24" s="4" t="s">
        <v>369</v>
      </c>
      <c r="D24" s="5" t="n">
        <v>497728</v>
      </c>
    </row>
    <row r="25" spans="1:7">
      <c r="A25" s="4" t="s">
        <v>370</v>
      </c>
      <c r="D25" s="5" t="n">
        <v>294630</v>
      </c>
    </row>
    <row r="26" spans="1:7">
      <c r="A26" s="4" t="s">
        <v>360</v>
      </c>
      <c r="D26" s="5" t="n">
        <v>-45456</v>
      </c>
    </row>
    <row r="27" spans="1:7">
      <c r="A27" s="4" t="s">
        <v>371</v>
      </c>
      <c r="D27" s="5" t="n">
        <v>-6845</v>
      </c>
    </row>
    <row r="28" spans="1:7">
      <c r="A28" s="4" t="s">
        <v>372</v>
      </c>
      <c r="D28" s="5" t="n">
        <v>-3052</v>
      </c>
    </row>
    <row r="29" spans="1:7">
      <c r="A29" s="4" t="s">
        <v>373</v>
      </c>
      <c r="B29" s="5" t="n">
        <v>737005</v>
      </c>
      <c r="D29" s="5" t="n">
        <v>737005</v>
      </c>
      <c r="F29" s="5" t="n">
        <v>497728</v>
      </c>
    </row>
    <row r="30" spans="1:7">
      <c r="A30" s="4" t="s">
        <v>374</v>
      </c>
      <c r="B30" s="5" t="n">
        <v>361283</v>
      </c>
      <c r="D30" s="5" t="n">
        <v>361283</v>
      </c>
    </row>
    <row r="31" spans="1:7">
      <c r="A31" s="3" t="s">
        <v>375</v>
      </c>
    </row>
    <row r="32" spans="1:7">
      <c r="A32" s="4" t="s">
        <v>376</v>
      </c>
      <c r="D32" s="8" t="n">
        <v>70.69</v>
      </c>
    </row>
    <row r="33" spans="1:7">
      <c r="A33" s="4" t="s">
        <v>377</v>
      </c>
      <c r="D33" s="9" t="n">
        <v>100.79</v>
      </c>
    </row>
    <row r="34" spans="1:7">
      <c r="A34" s="4" t="s">
        <v>378</v>
      </c>
      <c r="D34" s="9" t="n">
        <v>61.94</v>
      </c>
    </row>
    <row r="35" spans="1:7">
      <c r="A35" s="4" t="s">
        <v>379</v>
      </c>
      <c r="D35" s="9" t="n">
        <v>72.64</v>
      </c>
    </row>
    <row r="36" spans="1:7">
      <c r="A36" s="4" t="s">
        <v>380</v>
      </c>
      <c r="D36" s="9" t="n">
        <v>33.91</v>
      </c>
    </row>
    <row r="37" spans="1:7">
      <c r="A37" s="4" t="s">
        <v>381</v>
      </c>
      <c r="B37" s="8" t="n">
        <v>83.38</v>
      </c>
      <c r="D37" s="9" t="n">
        <v>83.38</v>
      </c>
      <c r="F37" s="8" t="n">
        <v>70.69</v>
      </c>
    </row>
    <row r="38" spans="1:7">
      <c r="A38" s="4" t="s">
        <v>382</v>
      </c>
      <c r="B38" s="8" t="n">
        <v>71.25</v>
      </c>
      <c r="D38" s="8" t="n">
        <v>71.25</v>
      </c>
    </row>
    <row r="39" spans="1:7">
      <c r="A39" s="3" t="s">
        <v>383</v>
      </c>
    </row>
    <row r="40" spans="1:7">
      <c r="A40" s="4" t="s">
        <v>384</v>
      </c>
      <c r="D40" s="4" t="s">
        <v>385</v>
      </c>
    </row>
    <row r="41" spans="1:7">
      <c r="A41" s="4" t="s">
        <v>386</v>
      </c>
      <c r="D41" s="4" t="s">
        <v>387</v>
      </c>
    </row>
    <row r="42" spans="1:7">
      <c r="A42" s="4" t="s">
        <v>388</v>
      </c>
      <c r="B42" s="7" t="n">
        <v>13941136</v>
      </c>
      <c r="D42" s="7" t="n">
        <v>13941136</v>
      </c>
    </row>
    <row r="43" spans="1:7">
      <c r="A43" s="4" t="s">
        <v>389</v>
      </c>
      <c r="B43" s="5" t="n">
        <v>11217190</v>
      </c>
      <c r="D43" s="5" t="n">
        <v>11217190</v>
      </c>
    </row>
    <row r="44" spans="1:7">
      <c r="A44" s="4" t="s">
        <v>249</v>
      </c>
      <c r="B44" s="5" t="n">
        <v>1159858</v>
      </c>
      <c r="C44" s="7" t="n">
        <v>1334062</v>
      </c>
      <c r="D44" s="5" t="n">
        <v>2251405</v>
      </c>
      <c r="E44" s="7" t="n">
        <v>4010659</v>
      </c>
    </row>
    <row r="45" spans="1:7">
      <c r="A45" s="3" t="s">
        <v>390</v>
      </c>
    </row>
    <row r="46" spans="1:7">
      <c r="A46" s="4" t="s">
        <v>391</v>
      </c>
      <c r="B46" s="5" t="n">
        <v>15500000</v>
      </c>
      <c r="D46" s="7" t="n">
        <v>15500000</v>
      </c>
    </row>
    <row r="47" spans="1:7">
      <c r="A47" s="4" t="s">
        <v>392</v>
      </c>
      <c r="D47" s="4" t="s">
        <v>393</v>
      </c>
    </row>
    <row r="48" spans="1:7">
      <c r="A48" s="3" t="s">
        <v>394</v>
      </c>
    </row>
    <row r="49" spans="1:7">
      <c r="A49" s="4" t="s">
        <v>392</v>
      </c>
      <c r="D49" s="4" t="s">
        <v>393</v>
      </c>
    </row>
    <row r="50" spans="1:7">
      <c r="A50" s="3" t="s">
        <v>363</v>
      </c>
    </row>
    <row r="51" spans="1:7">
      <c r="A51" s="4" t="s">
        <v>146</v>
      </c>
      <c r="B51" s="5" t="n">
        <v>1361349</v>
      </c>
      <c r="C51" s="5" t="n">
        <v>712286</v>
      </c>
      <c r="D51" s="7" t="n">
        <v>2424986</v>
      </c>
      <c r="E51" s="5" t="n">
        <v>1834513</v>
      </c>
    </row>
    <row r="52" spans="1:7">
      <c r="A52" s="4" t="s">
        <v>395</v>
      </c>
    </row>
    <row r="53" spans="1:7">
      <c r="A53" s="3" t="s">
        <v>241</v>
      </c>
    </row>
    <row r="54" spans="1:7">
      <c r="A54" s="4" t="s">
        <v>396</v>
      </c>
      <c r="F54" s="5" t="n">
        <v>24456</v>
      </c>
      <c r="G54" s="5" t="n">
        <v>74490</v>
      </c>
    </row>
    <row r="55" spans="1:7">
      <c r="A55" s="3" t="s">
        <v>361</v>
      </c>
    </row>
    <row r="56" spans="1:7">
      <c r="A56" s="4" t="s">
        <v>362</v>
      </c>
      <c r="D56" s="8" t="n">
        <v>100.99</v>
      </c>
    </row>
    <row r="57" spans="1:7">
      <c r="A57" s="3" t="s">
        <v>394</v>
      </c>
    </row>
    <row r="58" spans="1:7">
      <c r="A58" s="4" t="s">
        <v>397</v>
      </c>
      <c r="B58" s="7" t="n">
        <v>69100000</v>
      </c>
      <c r="D58" s="7" t="n">
        <v>69100000</v>
      </c>
    </row>
    <row r="59" spans="1:7">
      <c r="A59" s="3" t="s">
        <v>398</v>
      </c>
    </row>
    <row r="60" spans="1:7">
      <c r="A60" s="4" t="s">
        <v>399</v>
      </c>
      <c r="D60" s="5" t="n">
        <v>73810</v>
      </c>
    </row>
    <row r="61" spans="1:7">
      <c r="A61" s="4" t="s">
        <v>400</v>
      </c>
      <c r="D61" s="5" t="n">
        <v>725420</v>
      </c>
    </row>
    <row r="62" spans="1:7">
      <c r="A62" s="4" t="s">
        <v>401</v>
      </c>
      <c r="D62" s="5" t="n">
        <v>-39392</v>
      </c>
    </row>
    <row r="63" spans="1:7">
      <c r="A63" s="4" t="s">
        <v>402</v>
      </c>
      <c r="D63" s="5" t="n">
        <v>0</v>
      </c>
    </row>
    <row r="64" spans="1:7">
      <c r="A64" s="4" t="s">
        <v>403</v>
      </c>
      <c r="B64" s="5" t="n">
        <v>759838</v>
      </c>
      <c r="D64" s="5" t="n">
        <v>759838</v>
      </c>
      <c r="F64" s="5" t="n">
        <v>73810</v>
      </c>
    </row>
    <row r="65" spans="1:7">
      <c r="A65" s="3" t="s">
        <v>363</v>
      </c>
    </row>
    <row r="66" spans="1:7">
      <c r="A66" s="4" t="s">
        <v>404</v>
      </c>
      <c r="D66" s="8" t="n">
        <v>65.73999999999999</v>
      </c>
    </row>
    <row r="67" spans="1:7">
      <c r="A67" s="4" t="s">
        <v>362</v>
      </c>
      <c r="D67" s="9" t="n">
        <v>100.99</v>
      </c>
    </row>
    <row r="68" spans="1:7">
      <c r="A68" s="4" t="s">
        <v>405</v>
      </c>
      <c r="D68" s="9" t="n">
        <v>55.51</v>
      </c>
    </row>
    <row r="69" spans="1:7">
      <c r="A69" s="4" t="s">
        <v>406</v>
      </c>
      <c r="D69" s="5" t="n">
        <v>0</v>
      </c>
    </row>
    <row r="70" spans="1:7">
      <c r="A70" s="4" t="s">
        <v>407</v>
      </c>
      <c r="B70" s="8" t="n">
        <v>99.93000000000001</v>
      </c>
      <c r="D70" s="8" t="n">
        <v>99.93000000000001</v>
      </c>
      <c r="F70" s="8" t="n">
        <v>65.73999999999999</v>
      </c>
    </row>
    <row r="71" spans="1:7">
      <c r="A71" s="4" t="s">
        <v>146</v>
      </c>
      <c r="B71" s="7" t="n">
        <v>5565768</v>
      </c>
      <c r="C71" s="5" t="n">
        <v>323201</v>
      </c>
      <c r="D71" s="7" t="n">
        <v>7480117</v>
      </c>
      <c r="E71" s="5" t="n">
        <v>1613319</v>
      </c>
    </row>
    <row r="72" spans="1:7">
      <c r="A72" s="4" t="s">
        <v>408</v>
      </c>
    </row>
    <row r="73" spans="1:7">
      <c r="A73" s="3" t="s">
        <v>363</v>
      </c>
    </row>
    <row r="74" spans="1:7">
      <c r="A74" s="4" t="s">
        <v>146</v>
      </c>
      <c r="B74" s="7" t="n">
        <v>6927117</v>
      </c>
      <c r="C74" s="7" t="n">
        <v>1035487</v>
      </c>
      <c r="D74" s="7" t="n">
        <v>9905103</v>
      </c>
      <c r="E74" s="7" t="n">
        <v>3447832</v>
      </c>
    </row>
    <row r="75" spans="1:7">
      <c r="A75" s="4" t="s">
        <v>409</v>
      </c>
    </row>
    <row r="76" spans="1:7">
      <c r="A76" s="3" t="s">
        <v>390</v>
      </c>
    </row>
    <row r="77" spans="1:7">
      <c r="A77" s="4" t="s">
        <v>392</v>
      </c>
      <c r="D77" s="4" t="s">
        <v>410</v>
      </c>
    </row>
    <row r="78" spans="1:7">
      <c r="A78" s="3" t="s">
        <v>394</v>
      </c>
    </row>
    <row r="79" spans="1:7">
      <c r="A79" s="4" t="s">
        <v>392</v>
      </c>
      <c r="D79" s="4" t="s">
        <v>410</v>
      </c>
    </row>
    <row r="80" spans="1:7">
      <c r="A80" s="4" t="s">
        <v>411</v>
      </c>
    </row>
    <row r="81" spans="1:7">
      <c r="A81" s="3" t="s">
        <v>356</v>
      </c>
    </row>
    <row r="82" spans="1:7">
      <c r="A82" s="4" t="s">
        <v>412</v>
      </c>
      <c r="D82" s="4" t="s">
        <v>413</v>
      </c>
    </row>
    <row r="83" spans="1:7">
      <c r="A83" s="4" t="s">
        <v>414</v>
      </c>
      <c r="D83" s="4" t="s">
        <v>366</v>
      </c>
    </row>
    <row r="84" spans="1:7">
      <c r="A84" s="4" t="s">
        <v>415</v>
      </c>
    </row>
    <row r="85" spans="1:7">
      <c r="A85" s="3" t="s">
        <v>356</v>
      </c>
    </row>
    <row r="86" spans="1:7">
      <c r="A86" s="4" t="s">
        <v>414</v>
      </c>
      <c r="D86" s="4" t="s">
        <v>416</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17</v>
      </c>
      <c r="B1" s="2" t="s">
        <v>1</v>
      </c>
    </row>
    <row r="2" spans="1:2">
      <c r="B2" s="2" t="s">
        <v>2</v>
      </c>
    </row>
    <row r="3" spans="1:2">
      <c r="A3" s="4" t="s">
        <v>418</v>
      </c>
    </row>
    <row r="4" spans="1:2">
      <c r="A4" s="3" t="s">
        <v>241</v>
      </c>
    </row>
    <row r="5" spans="1:2">
      <c r="A5" s="4" t="s">
        <v>419</v>
      </c>
      <c r="B5" s="9" t="n">
        <v>16.35</v>
      </c>
    </row>
    <row r="6" spans="1:2">
      <c r="A6" s="4" t="s">
        <v>420</v>
      </c>
      <c r="B6" s="4" t="s">
        <v>421</v>
      </c>
    </row>
    <row r="7" spans="1:2">
      <c r="A7" s="4" t="s">
        <v>422</v>
      </c>
    </row>
    <row r="8" spans="1:2">
      <c r="A8" s="3" t="s">
        <v>241</v>
      </c>
    </row>
    <row r="9" spans="1:2">
      <c r="A9" s="4" t="s">
        <v>419</v>
      </c>
      <c r="B9" s="9" t="n">
        <v>20.45</v>
      </c>
    </row>
    <row r="10" spans="1:2">
      <c r="A10" s="4" t="s">
        <v>420</v>
      </c>
      <c r="B10" s="4" t="s">
        <v>423</v>
      </c>
    </row>
    <row r="11" spans="1:2">
      <c r="A11" s="4" t="s">
        <v>422</v>
      </c>
    </row>
    <row r="12" spans="1:2">
      <c r="A12" s="3" t="s">
        <v>241</v>
      </c>
    </row>
    <row r="13" spans="1:2">
      <c r="A13" s="4" t="s">
        <v>419</v>
      </c>
      <c r="B13" s="9" t="n">
        <v>25.3</v>
      </c>
    </row>
    <row r="14" spans="1:2">
      <c r="A14" s="4" t="s">
        <v>420</v>
      </c>
      <c r="B1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32"/>
    <col customWidth="1" max="3" min="3" width="32"/>
  </cols>
  <sheetData>
    <row r="1" spans="1:3">
      <c r="A1" s="1" t="s">
        <v>425</v>
      </c>
      <c r="B1" s="2" t="s">
        <v>1</v>
      </c>
    </row>
    <row r="2" spans="1:3">
      <c r="B2" s="2" t="s">
        <v>426</v>
      </c>
      <c r="C2" s="2" t="s">
        <v>427</v>
      </c>
    </row>
    <row r="3" spans="1:3">
      <c r="A3" s="3" t="s">
        <v>256</v>
      </c>
    </row>
    <row r="4" spans="1:3">
      <c r="A4" s="4" t="s">
        <v>428</v>
      </c>
      <c r="B4" s="5" t="n">
        <v>14</v>
      </c>
    </row>
    <row r="5" spans="1:3">
      <c r="A5" s="4" t="s">
        <v>429</v>
      </c>
      <c r="B5" s="4" t="s">
        <v>430</v>
      </c>
    </row>
    <row r="6" spans="1:3">
      <c r="A6" s="4" t="s">
        <v>431</v>
      </c>
      <c r="C6" s="5" t="n">
        <v>3</v>
      </c>
    </row>
    <row r="7" spans="1:3">
      <c r="A7" s="4" t="s">
        <v>432</v>
      </c>
      <c r="B7" s="5" t="n">
        <v>83</v>
      </c>
      <c r="C7" s="5" t="n">
        <v>25</v>
      </c>
    </row>
    <row r="8" spans="1:3">
      <c r="A8" s="4" t="s">
        <v>433</v>
      </c>
      <c r="B8" s="5" t="n">
        <v>97</v>
      </c>
      <c r="C8" s="5" t="n">
        <v>28</v>
      </c>
    </row>
    <row r="9" spans="1:3">
      <c r="A9" s="4" t="s">
        <v>434</v>
      </c>
      <c r="C9" s="7" t="n">
        <v>10706894</v>
      </c>
    </row>
    <row r="10" spans="1:3">
      <c r="A10" s="4" t="s">
        <v>435</v>
      </c>
      <c r="B10" s="7" t="n">
        <v>30232918</v>
      </c>
      <c r="C10" s="5" t="n">
        <v>8826565</v>
      </c>
    </row>
    <row r="11" spans="1:3">
      <c r="A11" s="4" t="s">
        <v>436</v>
      </c>
      <c r="B11" s="5" t="n">
        <v>8951590</v>
      </c>
      <c r="C11" s="5" t="n">
        <v>1877329</v>
      </c>
    </row>
    <row r="12" spans="1:3">
      <c r="A12" s="4" t="s">
        <v>437</v>
      </c>
      <c r="B12" s="5" t="n">
        <v>0</v>
      </c>
      <c r="C12" s="5" t="n">
        <v>3000</v>
      </c>
    </row>
    <row r="13" spans="1:3">
      <c r="A13" s="4" t="s">
        <v>438</v>
      </c>
      <c r="B13" s="5" t="n">
        <v>30232918</v>
      </c>
      <c r="C13" s="5" t="n">
        <v>8829565</v>
      </c>
    </row>
    <row r="14" spans="1:3">
      <c r="A14" s="4" t="s">
        <v>439</v>
      </c>
      <c r="B14" s="5" t="n">
        <v>8456590</v>
      </c>
      <c r="C14" s="5" t="n">
        <v>770086</v>
      </c>
    </row>
    <row r="15" spans="1:3">
      <c r="A15" s="4" t="s">
        <v>440</v>
      </c>
      <c r="B15" s="5" t="n">
        <v>495000</v>
      </c>
      <c r="C15" s="5" t="n">
        <v>140000</v>
      </c>
    </row>
    <row r="16" spans="1:3">
      <c r="A16" s="4" t="s">
        <v>441</v>
      </c>
      <c r="B16" s="5" t="n">
        <v>0</v>
      </c>
      <c r="C16" s="7" t="n">
        <v>967243</v>
      </c>
    </row>
    <row r="17" spans="1:3">
      <c r="A17" s="4" t="s">
        <v>442</v>
      </c>
    </row>
    <row r="18" spans="1:3">
      <c r="A18" s="3" t="s">
        <v>256</v>
      </c>
    </row>
    <row r="19" spans="1:3">
      <c r="A19" s="4" t="s">
        <v>434</v>
      </c>
      <c r="B19" s="7" t="n">
        <v>391845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22998784</v>
      </c>
      <c r="C4" s="7" t="n">
        <v>112032713</v>
      </c>
      <c r="D4" s="7" t="n">
        <v>344933259</v>
      </c>
      <c r="E4" s="7" t="n">
        <v>321717884</v>
      </c>
    </row>
    <row r="5" spans="1:5">
      <c r="A5" s="4" t="s">
        <v>72</v>
      </c>
      <c r="B5" s="5" t="n">
        <v>14640547</v>
      </c>
      <c r="C5" s="5" t="n">
        <v>13669926</v>
      </c>
      <c r="D5" s="5" t="n">
        <v>42611820</v>
      </c>
      <c r="E5" s="5" t="n">
        <v>39552172</v>
      </c>
    </row>
    <row r="6" spans="1:5">
      <c r="A6" s="4" t="s">
        <v>73</v>
      </c>
      <c r="B6" s="5" t="n">
        <v>137639331</v>
      </c>
      <c r="C6" s="5" t="n">
        <v>125702639</v>
      </c>
      <c r="D6" s="5" t="n">
        <v>387545079</v>
      </c>
      <c r="E6" s="5" t="n">
        <v>361270056</v>
      </c>
    </row>
    <row r="7" spans="1:5">
      <c r="A7" s="3" t="s">
        <v>74</v>
      </c>
    </row>
    <row r="8" spans="1:5">
      <c r="A8" s="4" t="s">
        <v>75</v>
      </c>
      <c r="B8" s="5" t="n">
        <v>48943886</v>
      </c>
      <c r="C8" s="5" t="n">
        <v>40455513</v>
      </c>
      <c r="D8" s="5" t="n">
        <v>119893201</v>
      </c>
      <c r="E8" s="5" t="n">
        <v>100989538</v>
      </c>
    </row>
    <row r="9" spans="1:5">
      <c r="A9" s="3" t="s">
        <v>76</v>
      </c>
    </row>
    <row r="10" spans="1:5">
      <c r="A10" s="4" t="s">
        <v>77</v>
      </c>
      <c r="B10" s="5" t="n">
        <v>47106172</v>
      </c>
      <c r="C10" s="5" t="n">
        <v>36465905</v>
      </c>
      <c r="D10" s="5" t="n">
        <v>128370062</v>
      </c>
      <c r="E10" s="5" t="n">
        <v>115708658</v>
      </c>
    </row>
    <row r="11" spans="1:5">
      <c r="A11" s="4" t="s">
        <v>78</v>
      </c>
      <c r="B11" s="5" t="n">
        <v>10363659</v>
      </c>
      <c r="C11" s="5" t="n">
        <v>9793672</v>
      </c>
      <c r="D11" s="5" t="n">
        <v>30781521</v>
      </c>
      <c r="E11" s="5" t="n">
        <v>29036158</v>
      </c>
    </row>
    <row r="12" spans="1:5">
      <c r="A12" s="4" t="s">
        <v>79</v>
      </c>
      <c r="B12" s="5" t="n">
        <v>8930182</v>
      </c>
      <c r="C12" s="5" t="n">
        <v>7922621</v>
      </c>
      <c r="D12" s="5" t="n">
        <v>18896777</v>
      </c>
      <c r="E12" s="5" t="n">
        <v>17601531</v>
      </c>
    </row>
    <row r="13" spans="1:5">
      <c r="A13" s="4" t="s">
        <v>80</v>
      </c>
      <c r="B13" s="5" t="n">
        <v>372270</v>
      </c>
      <c r="C13" s="5" t="n">
        <v>271013</v>
      </c>
      <c r="D13" s="5" t="n">
        <v>911218</v>
      </c>
      <c r="E13" s="5" t="n">
        <v>732282</v>
      </c>
    </row>
    <row r="14" spans="1:5">
      <c r="A14" s="4" t="s">
        <v>81</v>
      </c>
      <c r="B14" s="5" t="n">
        <v>10191888</v>
      </c>
      <c r="C14" s="5" t="n">
        <v>10396491</v>
      </c>
      <c r="D14" s="5" t="n">
        <v>30717796</v>
      </c>
      <c r="E14" s="5" t="n">
        <v>30746671</v>
      </c>
    </row>
    <row r="15" spans="1:5">
      <c r="A15" s="4" t="s">
        <v>82</v>
      </c>
      <c r="B15" s="5" t="n">
        <v>76964171</v>
      </c>
      <c r="C15" s="5" t="n">
        <v>64849702</v>
      </c>
      <c r="D15" s="5" t="n">
        <v>209677374</v>
      </c>
      <c r="E15" s="5" t="n">
        <v>193825300</v>
      </c>
    </row>
    <row r="16" spans="1:5">
      <c r="A16" s="4" t="s">
        <v>83</v>
      </c>
      <c r="B16" s="5" t="n">
        <v>4637154</v>
      </c>
      <c r="C16" s="5" t="n">
        <v>5000504</v>
      </c>
      <c r="D16" s="5" t="n">
        <v>13020154</v>
      </c>
      <c r="E16" s="5" t="n">
        <v>14037950</v>
      </c>
    </row>
    <row r="17" spans="1:5">
      <c r="A17" s="4" t="s">
        <v>84</v>
      </c>
      <c r="B17" s="5" t="n">
        <v>130545211</v>
      </c>
      <c r="C17" s="5" t="n">
        <v>110305719</v>
      </c>
      <c r="D17" s="5" t="n">
        <v>342590729</v>
      </c>
      <c r="E17" s="5" t="n">
        <v>308852788</v>
      </c>
    </row>
    <row r="18" spans="1:5">
      <c r="A18" s="4" t="s">
        <v>85</v>
      </c>
      <c r="B18" s="5" t="n">
        <v>7094120</v>
      </c>
      <c r="C18" s="5" t="n">
        <v>15396920</v>
      </c>
      <c r="D18" s="5" t="n">
        <v>44954350</v>
      </c>
      <c r="E18" s="5" t="n">
        <v>52417268</v>
      </c>
    </row>
    <row r="19" spans="1:5">
      <c r="A19" s="4" t="s">
        <v>86</v>
      </c>
      <c r="B19" s="5" t="n">
        <v>833958</v>
      </c>
      <c r="C19" s="5" t="n">
        <v>15203517</v>
      </c>
      <c r="D19" s="5" t="n">
        <v>8997456</v>
      </c>
      <c r="E19" s="5" t="n">
        <v>28979799</v>
      </c>
    </row>
    <row r="20" spans="1:5">
      <c r="A20" s="4" t="s">
        <v>87</v>
      </c>
      <c r="B20" s="5" t="n">
        <v>6260162</v>
      </c>
      <c r="C20" s="5" t="n">
        <v>193403</v>
      </c>
      <c r="D20" s="5" t="n">
        <v>35956894</v>
      </c>
      <c r="E20" s="5" t="n">
        <v>23437469</v>
      </c>
    </row>
    <row r="21" spans="1:5">
      <c r="A21" s="4" t="s">
        <v>88</v>
      </c>
      <c r="B21" s="5" t="n">
        <v>0</v>
      </c>
      <c r="C21" s="5" t="n">
        <v>-104947</v>
      </c>
      <c r="D21" s="5" t="n">
        <v>2341825</v>
      </c>
      <c r="E21" s="5" t="n">
        <v>110343</v>
      </c>
    </row>
    <row r="22" spans="1:5">
      <c r="A22" s="4" t="s">
        <v>89</v>
      </c>
      <c r="B22" s="5" t="n">
        <v>0</v>
      </c>
      <c r="C22" s="5" t="n">
        <v>0</v>
      </c>
      <c r="D22" s="5" t="n">
        <v>-38377623</v>
      </c>
      <c r="E22" s="5" t="n">
        <v>0</v>
      </c>
    </row>
    <row r="23" spans="1:5">
      <c r="A23" s="4" t="s">
        <v>90</v>
      </c>
      <c r="B23" s="5" t="n">
        <v>0</v>
      </c>
      <c r="C23" s="5" t="n">
        <v>-1591761</v>
      </c>
      <c r="D23" s="5" t="n">
        <v>626583</v>
      </c>
      <c r="E23" s="5" t="n">
        <v>-999436</v>
      </c>
    </row>
    <row r="24" spans="1:5">
      <c r="A24" s="4" t="s">
        <v>91</v>
      </c>
      <c r="B24" s="5" t="n">
        <v>0</v>
      </c>
      <c r="C24" s="5" t="n">
        <v>1486814</v>
      </c>
      <c r="D24" s="5" t="n">
        <v>-36662381</v>
      </c>
      <c r="E24" s="5" t="n">
        <v>1109779</v>
      </c>
    </row>
    <row r="25" spans="1:5">
      <c r="A25" s="4" t="s">
        <v>92</v>
      </c>
      <c r="B25" s="7" t="n">
        <v>6260162</v>
      </c>
      <c r="C25" s="7" t="n">
        <v>1680217</v>
      </c>
      <c r="D25" s="7" t="n">
        <v>-705487</v>
      </c>
      <c r="E25" s="7" t="n">
        <v>24547248</v>
      </c>
    </row>
    <row r="26" spans="1:5">
      <c r="A26" s="4" t="s">
        <v>93</v>
      </c>
      <c r="B26" s="8" t="n">
        <v>0.6899999999999999</v>
      </c>
      <c r="C26" s="8" t="n">
        <v>0.02</v>
      </c>
      <c r="D26" s="8" t="n">
        <v>3.96</v>
      </c>
      <c r="E26" s="8" t="n">
        <v>2.68</v>
      </c>
    </row>
    <row r="27" spans="1:5">
      <c r="A27" s="4" t="s">
        <v>94</v>
      </c>
      <c r="B27" s="9" t="n">
        <v>0.67</v>
      </c>
      <c r="C27" s="9" t="n">
        <v>0.02</v>
      </c>
      <c r="D27" s="9" t="n">
        <v>3.88</v>
      </c>
      <c r="E27" s="9" t="n">
        <v>2.64</v>
      </c>
    </row>
    <row r="28" spans="1:5">
      <c r="A28" s="4" t="s">
        <v>95</v>
      </c>
      <c r="B28" s="5" t="n">
        <v>0</v>
      </c>
      <c r="D28" s="9" t="n">
        <v>-4.04</v>
      </c>
    </row>
    <row r="29" spans="1:5">
      <c r="A29" s="4" t="s">
        <v>96</v>
      </c>
      <c r="C29" s="9" t="n">
        <v>0.17</v>
      </c>
      <c r="E29" s="9" t="n">
        <v>0.13</v>
      </c>
    </row>
    <row r="30" spans="1:5">
      <c r="A30" s="4" t="s">
        <v>97</v>
      </c>
      <c r="B30" s="5" t="n">
        <v>0</v>
      </c>
      <c r="D30" s="9" t="n">
        <v>-3.95</v>
      </c>
    </row>
    <row r="31" spans="1:5">
      <c r="A31" s="4" t="s">
        <v>98</v>
      </c>
      <c r="C31" s="9" t="n">
        <v>0.17</v>
      </c>
      <c r="E31" s="9" t="n">
        <v>0.12</v>
      </c>
    </row>
    <row r="32" spans="1:5">
      <c r="A32" s="3" t="s">
        <v>99</v>
      </c>
    </row>
    <row r="33" spans="1:5">
      <c r="A33" s="4" t="s">
        <v>100</v>
      </c>
      <c r="B33" s="9" t="n">
        <v>0.6899999999999999</v>
      </c>
      <c r="C33" s="9" t="n">
        <v>0.19</v>
      </c>
      <c r="D33" s="9" t="n">
        <v>-0.08</v>
      </c>
      <c r="E33" s="9" t="n">
        <v>2.81</v>
      </c>
    </row>
    <row r="34" spans="1:5">
      <c r="A34" s="4" t="s">
        <v>101</v>
      </c>
      <c r="B34" s="8" t="n">
        <v>0.67</v>
      </c>
      <c r="C34" s="8" t="n">
        <v>0.19</v>
      </c>
      <c r="D34" s="8" t="n">
        <v>-0.08</v>
      </c>
      <c r="E34" s="8" t="n">
        <v>2.76</v>
      </c>
    </row>
    <row r="35" spans="1:5">
      <c r="A35" s="3" t="s">
        <v>102</v>
      </c>
    </row>
    <row r="36" spans="1:5">
      <c r="A36" s="4" t="s">
        <v>103</v>
      </c>
      <c r="B36" s="5" t="n">
        <v>9108516</v>
      </c>
      <c r="C36" s="5" t="n">
        <v>8787835</v>
      </c>
      <c r="D36" s="5" t="n">
        <v>9078576</v>
      </c>
      <c r="E36" s="5" t="n">
        <v>8729710</v>
      </c>
    </row>
    <row r="37" spans="1:5">
      <c r="A37" s="4" t="s">
        <v>104</v>
      </c>
      <c r="B37" s="5" t="n">
        <v>9278834</v>
      </c>
      <c r="C37" s="5" t="n">
        <v>8937960</v>
      </c>
      <c r="D37" s="5" t="n">
        <v>9275068</v>
      </c>
      <c r="E37" s="5" t="n">
        <v>88867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3</v>
      </c>
      <c r="B1" s="2" t="s">
        <v>1</v>
      </c>
    </row>
    <row r="2" spans="1:3">
      <c r="B2" s="2" t="s">
        <v>2</v>
      </c>
      <c r="C2" s="2" t="s">
        <v>27</v>
      </c>
    </row>
    <row r="3" spans="1:3">
      <c r="A3" s="3" t="s">
        <v>444</v>
      </c>
    </row>
    <row r="4" spans="1:3">
      <c r="A4" s="4" t="s">
        <v>445</v>
      </c>
      <c r="B4" s="7" t="n">
        <v>300000</v>
      </c>
    </row>
    <row r="5" spans="1:3">
      <c r="A5" s="4" t="s">
        <v>446</v>
      </c>
      <c r="B5" s="4" t="s">
        <v>447</v>
      </c>
    </row>
    <row r="6" spans="1:3">
      <c r="A6" s="4" t="s">
        <v>448</v>
      </c>
      <c r="B6" s="4" t="s">
        <v>449</v>
      </c>
      <c r="C6" s="4" t="s">
        <v>450</v>
      </c>
    </row>
    <row r="7" spans="1:3">
      <c r="A7" s="4" t="s">
        <v>451</v>
      </c>
      <c r="B7" s="10" t="n">
        <v>0.005</v>
      </c>
    </row>
    <row r="8" spans="1:3">
      <c r="A8" s="4" t="s">
        <v>452</v>
      </c>
    </row>
    <row r="9" spans="1:3">
      <c r="A9" s="3" t="s">
        <v>444</v>
      </c>
    </row>
    <row r="10" spans="1:3">
      <c r="A10" s="4" t="s">
        <v>453</v>
      </c>
      <c r="B10" s="5" t="n">
        <v>480000000</v>
      </c>
    </row>
    <row r="11" spans="1:3">
      <c r="A11" s="4" t="s">
        <v>454</v>
      </c>
      <c r="B11" s="7" t="n">
        <v>308000000</v>
      </c>
    </row>
    <row r="12" spans="1:3">
      <c r="A12" s="4" t="s">
        <v>455</v>
      </c>
      <c r="B12" s="4" t="s">
        <v>456</v>
      </c>
    </row>
    <row r="13" spans="1:3">
      <c r="A13" s="4" t="s">
        <v>457</v>
      </c>
      <c r="B13" s="7" t="n">
        <v>171700000</v>
      </c>
    </row>
    <row r="14" spans="1:3">
      <c r="A14" s="4" t="s">
        <v>458</v>
      </c>
      <c r="B14" s="4" t="s">
        <v>459</v>
      </c>
    </row>
    <row r="15" spans="1:3">
      <c r="A15" s="4" t="s">
        <v>460</v>
      </c>
    </row>
    <row r="16" spans="1:3">
      <c r="A16" s="3" t="s">
        <v>444</v>
      </c>
    </row>
    <row r="17" spans="1:3">
      <c r="A17" s="4" t="s">
        <v>455</v>
      </c>
      <c r="B17"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2</v>
      </c>
      <c r="B1" s="2" t="s">
        <v>68</v>
      </c>
      <c r="D1" s="2" t="s">
        <v>1</v>
      </c>
    </row>
    <row r="2" spans="1:4">
      <c r="B2" s="2" t="s">
        <v>2</v>
      </c>
      <c r="C2" s="2" t="s">
        <v>27</v>
      </c>
      <c r="D2" s="2" t="s">
        <v>2</v>
      </c>
    </row>
    <row r="3" spans="1:4">
      <c r="A3" s="3" t="s">
        <v>463</v>
      </c>
    </row>
    <row r="4" spans="1:4">
      <c r="A4" s="4" t="s">
        <v>464</v>
      </c>
      <c r="D4" s="7" t="n">
        <v>17100000</v>
      </c>
    </row>
    <row r="5" spans="1:4">
      <c r="A5" s="4" t="s">
        <v>465</v>
      </c>
      <c r="B5" s="7" t="n">
        <v>6559781</v>
      </c>
      <c r="C5" s="7" t="n">
        <v>8809626</v>
      </c>
      <c r="D5" s="5" t="n">
        <v>6559781</v>
      </c>
    </row>
    <row r="6" spans="1:4">
      <c r="A6" s="4" t="s">
        <v>466</v>
      </c>
      <c r="B6" s="5" t="n">
        <v>5259288</v>
      </c>
      <c r="C6" s="7" t="n">
        <v>6884299</v>
      </c>
      <c r="D6" s="5" t="n">
        <v>5259288</v>
      </c>
    </row>
    <row r="7" spans="1:4">
      <c r="A7" s="4" t="s">
        <v>467</v>
      </c>
      <c r="B7" s="5" t="n">
        <v>1407928</v>
      </c>
      <c r="D7" s="5" t="n">
        <v>1407928</v>
      </c>
    </row>
    <row r="8" spans="1:4">
      <c r="A8" s="4" t="s">
        <v>468</v>
      </c>
      <c r="B8" s="7" t="n">
        <v>1821391</v>
      </c>
      <c r="D8" s="5" t="n">
        <v>1821391</v>
      </c>
    </row>
    <row r="9" spans="1:4">
      <c r="A9" s="4" t="s">
        <v>469</v>
      </c>
      <c r="D9" s="7" t="n">
        <v>528034</v>
      </c>
    </row>
    <row r="10" spans="1:4">
      <c r="A10" s="4" t="s">
        <v>470</v>
      </c>
      <c r="B10" s="4" t="s">
        <v>471</v>
      </c>
      <c r="C10" s="4" t="s">
        <v>4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3</v>
      </c>
      <c r="B1" s="2" t="s">
        <v>68</v>
      </c>
      <c r="D1" s="2" t="s">
        <v>1</v>
      </c>
    </row>
    <row r="2" spans="1:7">
      <c r="B2" s="2" t="s">
        <v>2</v>
      </c>
      <c r="C2" s="2" t="s">
        <v>69</v>
      </c>
      <c r="D2" s="2" t="s">
        <v>2</v>
      </c>
      <c r="E2" s="2" t="s">
        <v>69</v>
      </c>
      <c r="F2" s="2" t="s">
        <v>27</v>
      </c>
      <c r="G2" s="2" t="s">
        <v>316</v>
      </c>
    </row>
    <row r="3" spans="1:7">
      <c r="A3" s="3" t="s">
        <v>218</v>
      </c>
    </row>
    <row r="4" spans="1:7">
      <c r="A4" s="4" t="s">
        <v>474</v>
      </c>
      <c r="B4" s="7" t="n">
        <v>0</v>
      </c>
      <c r="C4" s="7" t="n">
        <v>11231128</v>
      </c>
      <c r="D4" s="7" t="n">
        <v>9693367</v>
      </c>
      <c r="E4" s="7" t="n">
        <v>35578665</v>
      </c>
    </row>
    <row r="5" spans="1:7">
      <c r="A5" s="4" t="s">
        <v>475</v>
      </c>
      <c r="B5" s="5" t="n">
        <v>0</v>
      </c>
      <c r="C5" s="5" t="n">
        <v>3299392</v>
      </c>
      <c r="D5" s="5" t="n">
        <v>1809059</v>
      </c>
      <c r="E5" s="5" t="n">
        <v>12581397</v>
      </c>
    </row>
    <row r="6" spans="1:7">
      <c r="A6" s="4" t="s">
        <v>177</v>
      </c>
      <c r="B6" s="5" t="n">
        <v>48943886</v>
      </c>
      <c r="C6" s="5" t="n">
        <v>40455513</v>
      </c>
      <c r="D6" s="5" t="n">
        <v>119893201</v>
      </c>
      <c r="E6" s="5" t="n">
        <v>100989538</v>
      </c>
    </row>
    <row r="7" spans="1:7">
      <c r="A7" s="4" t="s">
        <v>476</v>
      </c>
      <c r="B7" s="5" t="n">
        <v>0</v>
      </c>
      <c r="C7" s="5" t="n">
        <v>8036683</v>
      </c>
      <c r="D7" s="5" t="n">
        <v>5542483</v>
      </c>
      <c r="E7" s="5" t="n">
        <v>22886925</v>
      </c>
    </row>
    <row r="8" spans="1:7">
      <c r="A8" s="4" t="s">
        <v>178</v>
      </c>
      <c r="B8" s="5" t="n">
        <v>76964171</v>
      </c>
      <c r="C8" s="5" t="n">
        <v>64849702</v>
      </c>
      <c r="D8" s="5" t="n">
        <v>209677374</v>
      </c>
      <c r="E8" s="5" t="n">
        <v>193825300</v>
      </c>
    </row>
    <row r="9" spans="1:7">
      <c r="A9" s="4" t="s">
        <v>179</v>
      </c>
      <c r="B9" s="5" t="n">
        <v>4637154</v>
      </c>
      <c r="C9" s="5" t="n">
        <v>5000504</v>
      </c>
      <c r="D9" s="5" t="n">
        <v>13020154</v>
      </c>
      <c r="E9" s="5" t="n">
        <v>14037950</v>
      </c>
    </row>
    <row r="10" spans="1:7">
      <c r="A10" s="4" t="s">
        <v>88</v>
      </c>
      <c r="B10" s="5" t="n">
        <v>0</v>
      </c>
      <c r="C10" s="5" t="n">
        <v>-104947</v>
      </c>
      <c r="D10" s="5" t="n">
        <v>2341825</v>
      </c>
      <c r="E10" s="5" t="n">
        <v>110343</v>
      </c>
    </row>
    <row r="11" spans="1:7">
      <c r="A11" s="4" t="s">
        <v>90</v>
      </c>
      <c r="B11" s="5" t="n">
        <v>0</v>
      </c>
      <c r="C11" s="5" t="n">
        <v>-1591761</v>
      </c>
      <c r="D11" s="5" t="n">
        <v>626583</v>
      </c>
      <c r="E11" s="5" t="n">
        <v>-999436</v>
      </c>
    </row>
    <row r="12" spans="1:7">
      <c r="A12" s="4" t="s">
        <v>91</v>
      </c>
      <c r="B12" s="5" t="n">
        <v>0</v>
      </c>
      <c r="C12" s="5" t="n">
        <v>1486814</v>
      </c>
      <c r="D12" s="5" t="n">
        <v>-36662381</v>
      </c>
      <c r="E12" s="5" t="n">
        <v>1109779</v>
      </c>
    </row>
    <row r="13" spans="1:7">
      <c r="A13" s="4" t="s">
        <v>29</v>
      </c>
      <c r="B13" s="7" t="n">
        <v>0</v>
      </c>
      <c r="C13" s="7" t="n">
        <v>12531046</v>
      </c>
      <c r="D13" s="7" t="n">
        <v>0</v>
      </c>
      <c r="E13" s="5" t="n">
        <v>12531046</v>
      </c>
      <c r="F13" s="7" t="n">
        <v>19612471</v>
      </c>
      <c r="G13" s="7" t="n">
        <v>3618474</v>
      </c>
    </row>
    <row r="14" spans="1:7">
      <c r="A14" s="4" t="s">
        <v>477</v>
      </c>
      <c r="F14" s="5" t="n">
        <v>46027200</v>
      </c>
    </row>
    <row r="15" spans="1:7">
      <c r="A15" s="4" t="s">
        <v>36</v>
      </c>
      <c r="F15" s="5" t="n">
        <v>2805467</v>
      </c>
    </row>
    <row r="16" spans="1:7">
      <c r="A16" s="4" t="s">
        <v>478</v>
      </c>
      <c r="F16" s="5" t="n">
        <v>10064489</v>
      </c>
    </row>
    <row r="17" spans="1:7">
      <c r="A17" s="4" t="s">
        <v>38</v>
      </c>
      <c r="F17" s="5" t="n">
        <v>965770</v>
      </c>
    </row>
    <row r="18" spans="1:7">
      <c r="A18" s="4" t="s">
        <v>479</v>
      </c>
      <c r="F18" s="5" t="n">
        <v>79475397</v>
      </c>
    </row>
    <row r="19" spans="1:7">
      <c r="A19" s="4" t="s">
        <v>45</v>
      </c>
      <c r="F19" s="5" t="n">
        <v>437551</v>
      </c>
    </row>
    <row r="20" spans="1:7">
      <c r="A20" s="4" t="s">
        <v>46</v>
      </c>
      <c r="F20" s="5" t="n">
        <v>6940880</v>
      </c>
    </row>
    <row r="21" spans="1:7">
      <c r="A21" s="4" t="s">
        <v>480</v>
      </c>
      <c r="F21" s="7" t="n">
        <v>7378431</v>
      </c>
    </row>
    <row r="22" spans="1:7">
      <c r="A22" s="4" t="s">
        <v>173</v>
      </c>
    </row>
    <row r="23" spans="1:7">
      <c r="A23" s="3" t="s">
        <v>218</v>
      </c>
    </row>
    <row r="24" spans="1:7">
      <c r="A24" s="4" t="s">
        <v>177</v>
      </c>
      <c r="E24" s="7" t="n">
        <v>1135709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69</v>
      </c>
    </row>
    <row r="3" spans="1:3">
      <c r="A3" s="3" t="s">
        <v>482</v>
      </c>
    </row>
    <row r="4" spans="1:3">
      <c r="A4" s="4" t="s">
        <v>483</v>
      </c>
      <c r="B4" s="7" t="n">
        <v>3553854</v>
      </c>
      <c r="C4" s="7" t="n">
        <v>15224142</v>
      </c>
    </row>
    <row r="5" spans="1:3">
      <c r="A5" s="4" t="s">
        <v>484</v>
      </c>
      <c r="B5" s="5" t="n">
        <v>1138084</v>
      </c>
      <c r="C5" s="5" t="n">
        <v>-5511573</v>
      </c>
    </row>
    <row r="6" spans="1:3">
      <c r="A6" s="4" t="s">
        <v>485</v>
      </c>
      <c r="B6" s="7" t="n">
        <v>-17126000</v>
      </c>
      <c r="C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8</v>
      </c>
      <c r="D1" s="2" t="s">
        <v>1</v>
      </c>
    </row>
    <row r="2" spans="1:5">
      <c r="B2" s="2" t="s">
        <v>2</v>
      </c>
      <c r="C2" s="2" t="s">
        <v>69</v>
      </c>
      <c r="D2" s="2" t="s">
        <v>2</v>
      </c>
      <c r="E2" s="2" t="s">
        <v>69</v>
      </c>
    </row>
    <row r="3" spans="1:5">
      <c r="A3" s="4" t="s">
        <v>92</v>
      </c>
      <c r="B3" s="7" t="n">
        <v>6260162</v>
      </c>
      <c r="C3" s="7" t="n">
        <v>1680217</v>
      </c>
      <c r="D3" s="7" t="n">
        <v>-705487</v>
      </c>
      <c r="E3" s="7" t="n">
        <v>24547248</v>
      </c>
    </row>
    <row r="4" spans="1:5">
      <c r="A4" s="4" t="s">
        <v>106</v>
      </c>
      <c r="B4" s="5" t="n">
        <v>0</v>
      </c>
      <c r="C4" s="5" t="n">
        <v>-4940844</v>
      </c>
      <c r="D4" s="5" t="n">
        <v>-5235838</v>
      </c>
      <c r="E4" s="5" t="n">
        <v>-3282203</v>
      </c>
    </row>
    <row r="5" spans="1:5">
      <c r="A5" s="4" t="s">
        <v>107</v>
      </c>
      <c r="B5" s="5" t="n">
        <v>0</v>
      </c>
      <c r="C5" s="5" t="n">
        <v>0</v>
      </c>
      <c r="D5" s="5" t="n">
        <v>31290918</v>
      </c>
      <c r="E5" s="5" t="n">
        <v>0</v>
      </c>
    </row>
    <row r="6" spans="1:5">
      <c r="A6" s="4" t="s">
        <v>108</v>
      </c>
      <c r="B6" s="7" t="n">
        <v>6260162</v>
      </c>
      <c r="C6" s="7" t="n">
        <v>-3260627</v>
      </c>
      <c r="D6" s="7" t="n">
        <v>25349593</v>
      </c>
      <c r="E6" s="7" t="n">
        <v>212650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7"/>
    <col customWidth="1" max="5" min="5" width="60"/>
    <col customWidth="1" max="6" min="6" width="31"/>
  </cols>
  <sheetData>
    <row r="1" spans="1:6">
      <c r="A1" s="1" t="s">
        <v>109</v>
      </c>
      <c r="B1" s="2" t="s">
        <v>110</v>
      </c>
      <c r="C1" s="2" t="s">
        <v>111</v>
      </c>
      <c r="D1" s="2" t="s">
        <v>112</v>
      </c>
      <c r="E1" s="2" t="s">
        <v>113</v>
      </c>
      <c r="F1" s="2" t="s">
        <v>114</v>
      </c>
    </row>
    <row r="2" spans="1:6">
      <c r="A2" s="4" t="s">
        <v>115</v>
      </c>
      <c r="B2" s="5" t="n">
        <v>8782949</v>
      </c>
    </row>
    <row r="3" spans="1:6">
      <c r="A3" s="4" t="s">
        <v>116</v>
      </c>
      <c r="B3" s="5" t="n">
        <v>155710</v>
      </c>
    </row>
    <row r="4" spans="1:6">
      <c r="A4" s="4" t="s">
        <v>117</v>
      </c>
      <c r="B4" s="7" t="n">
        <v>461063577</v>
      </c>
      <c r="C4" s="7" t="n">
        <v>144241105</v>
      </c>
      <c r="D4" s="7" t="n">
        <v>344605347</v>
      </c>
      <c r="E4" s="7" t="n">
        <v>-27782875</v>
      </c>
    </row>
    <row r="5" spans="1:6">
      <c r="A5" s="3" t="s">
        <v>118</v>
      </c>
    </row>
    <row r="6" spans="1:6">
      <c r="A6" s="4" t="s">
        <v>119</v>
      </c>
      <c r="B6" s="7" t="n">
        <v>8736340</v>
      </c>
    </row>
    <row r="7" spans="1:6">
      <c r="A7" s="4" t="s">
        <v>120</v>
      </c>
      <c r="B7" s="5" t="n">
        <v>-58728</v>
      </c>
    </row>
    <row r="8" spans="1:6">
      <c r="A8" s="4" t="s">
        <v>121</v>
      </c>
      <c r="D8" s="5" t="n">
        <v>-4614331</v>
      </c>
    </row>
    <row r="9" spans="1:6">
      <c r="A9" s="4" t="s">
        <v>122</v>
      </c>
      <c r="B9" s="5" t="n">
        <v>-11535</v>
      </c>
    </row>
    <row r="10" spans="1:6">
      <c r="A10" s="4" t="s">
        <v>123</v>
      </c>
      <c r="B10" s="7" t="n">
        <v>655620</v>
      </c>
      <c r="C10" s="5" t="n">
        <v>655620</v>
      </c>
    </row>
    <row r="11" spans="1:6">
      <c r="A11" s="4" t="s">
        <v>124</v>
      </c>
      <c r="B11" s="5" t="n">
        <v>1834513</v>
      </c>
      <c r="C11" s="5" t="n">
        <v>1834513</v>
      </c>
    </row>
    <row r="12" spans="1:6">
      <c r="A12" s="4" t="s">
        <v>125</v>
      </c>
      <c r="B12" s="5" t="n">
        <v>-3282203</v>
      </c>
      <c r="E12" s="5" t="n">
        <v>-3282203</v>
      </c>
    </row>
    <row r="13" spans="1:6">
      <c r="A13" s="4" t="s">
        <v>107</v>
      </c>
      <c r="B13" s="5" t="n">
        <v>0</v>
      </c>
    </row>
    <row r="14" spans="1:6">
      <c r="A14" s="4" t="s">
        <v>92</v>
      </c>
      <c r="B14" s="5" t="n">
        <v>24547248</v>
      </c>
      <c r="D14" s="5" t="n">
        <v>24547248</v>
      </c>
    </row>
    <row r="15" spans="1:6">
      <c r="A15" s="4" t="s">
        <v>126</v>
      </c>
      <c r="B15" s="7" t="n">
        <v>488940764</v>
      </c>
      <c r="C15" s="5" t="n">
        <v>157872907</v>
      </c>
      <c r="D15" s="5" t="n">
        <v>362132935</v>
      </c>
      <c r="E15" s="5" t="n">
        <v>-31065078</v>
      </c>
    </row>
    <row r="16" spans="1:6">
      <c r="A16" s="4" t="s">
        <v>115</v>
      </c>
      <c r="B16" s="5" t="n">
        <v>8840040</v>
      </c>
    </row>
    <row r="17" spans="1:6">
      <c r="A17" s="4" t="s">
        <v>116</v>
      </c>
      <c r="B17" s="5" t="n">
        <v>39891</v>
      </c>
    </row>
    <row r="18" spans="1:6">
      <c r="A18" s="4" t="s">
        <v>127</v>
      </c>
      <c r="B18" s="7" t="n">
        <v>490152309</v>
      </c>
      <c r="C18" s="5" t="n">
        <v>155823825</v>
      </c>
      <c r="D18" s="5" t="n">
        <v>360452718</v>
      </c>
      <c r="E18" s="5" t="n">
        <v>-26124234</v>
      </c>
    </row>
    <row r="19" spans="1:6">
      <c r="A19" s="3" t="s">
        <v>118</v>
      </c>
    </row>
    <row r="20" spans="1:6">
      <c r="A20" s="4" t="s">
        <v>119</v>
      </c>
      <c r="B20" s="7" t="n">
        <v>1971294</v>
      </c>
      <c r="C20" s="5" t="n">
        <v>1971294</v>
      </c>
    </row>
    <row r="21" spans="1:6">
      <c r="A21" s="4" t="s">
        <v>120</v>
      </c>
      <c r="B21" s="5" t="n">
        <v>0</v>
      </c>
    </row>
    <row r="22" spans="1:6">
      <c r="A22" s="4" t="s">
        <v>121</v>
      </c>
      <c r="D22" s="5" t="n">
        <v>0</v>
      </c>
    </row>
    <row r="23" spans="1:6">
      <c r="A23" s="4" t="s">
        <v>122</v>
      </c>
      <c r="B23" s="5" t="n">
        <v>-11535</v>
      </c>
    </row>
    <row r="24" spans="1:6">
      <c r="A24" s="4" t="s">
        <v>123</v>
      </c>
      <c r="B24" s="7" t="n">
        <v>-634498</v>
      </c>
      <c r="C24" s="5" t="n">
        <v>-634498</v>
      </c>
    </row>
    <row r="25" spans="1:6">
      <c r="A25" s="4" t="s">
        <v>124</v>
      </c>
      <c r="B25" s="5" t="n">
        <v>712286</v>
      </c>
      <c r="C25" s="5" t="n">
        <v>712286</v>
      </c>
    </row>
    <row r="26" spans="1:6">
      <c r="A26" s="4" t="s">
        <v>125</v>
      </c>
      <c r="B26" s="5" t="n">
        <v>-4940844</v>
      </c>
      <c r="E26" s="5" t="n">
        <v>-4940844</v>
      </c>
    </row>
    <row r="27" spans="1:6">
      <c r="A27" s="4" t="s">
        <v>107</v>
      </c>
      <c r="B27" s="5" t="n">
        <v>0</v>
      </c>
    </row>
    <row r="28" spans="1:6">
      <c r="A28" s="4" t="s">
        <v>92</v>
      </c>
      <c r="B28" s="5" t="n">
        <v>1680217</v>
      </c>
      <c r="D28" s="5" t="n">
        <v>1680217</v>
      </c>
    </row>
    <row r="29" spans="1:6">
      <c r="A29" s="4" t="s">
        <v>126</v>
      </c>
      <c r="B29" s="7" t="n">
        <v>488940764</v>
      </c>
      <c r="C29" s="5" t="n">
        <v>157872907</v>
      </c>
      <c r="D29" s="5" t="n">
        <v>362132935</v>
      </c>
      <c r="E29" s="5" t="n">
        <v>-31065078</v>
      </c>
    </row>
    <row r="30" spans="1:6">
      <c r="A30" s="4" t="s">
        <v>115</v>
      </c>
      <c r="B30" s="5" t="n">
        <v>8868396</v>
      </c>
    </row>
    <row r="31" spans="1:6">
      <c r="A31" s="3" t="s">
        <v>118</v>
      </c>
    </row>
    <row r="32" spans="1:6">
      <c r="A32" s="4" t="s">
        <v>128</v>
      </c>
      <c r="B32" s="7" t="n">
        <v>-2405329</v>
      </c>
    </row>
    <row r="33" spans="1:6">
      <c r="A33" s="4" t="s">
        <v>115</v>
      </c>
      <c r="B33" s="5" t="n">
        <v>9119443</v>
      </c>
    </row>
    <row r="34" spans="1:6">
      <c r="A34" s="4" t="s">
        <v>116</v>
      </c>
      <c r="B34" s="5" t="n">
        <v>45456</v>
      </c>
      <c r="F34" s="5" t="n">
        <v>45456</v>
      </c>
    </row>
    <row r="35" spans="1:6">
      <c r="A35" s="4" t="s">
        <v>129</v>
      </c>
      <c r="B35" s="7" t="n">
        <v>541107852</v>
      </c>
      <c r="C35" s="5" t="n">
        <v>175887227</v>
      </c>
      <c r="D35" s="5" t="n">
        <v>391275705</v>
      </c>
      <c r="E35" s="5" t="n">
        <v>-26055080</v>
      </c>
    </row>
    <row r="36" spans="1:6">
      <c r="A36" s="3" t="s">
        <v>118</v>
      </c>
    </row>
    <row r="37" spans="1:6">
      <c r="A37" s="4" t="s">
        <v>119</v>
      </c>
      <c r="B37" s="7" t="n">
        <v>2815599</v>
      </c>
      <c r="C37" s="5" t="n">
        <v>2815599</v>
      </c>
    </row>
    <row r="38" spans="1:6">
      <c r="A38" s="4" t="s">
        <v>120</v>
      </c>
      <c r="B38" s="5" t="n">
        <v>-38822</v>
      </c>
    </row>
    <row r="39" spans="1:6">
      <c r="A39" s="4" t="s">
        <v>121</v>
      </c>
      <c r="D39" s="5" t="n">
        <v>3760309</v>
      </c>
    </row>
    <row r="40" spans="1:6">
      <c r="A40" s="4" t="s">
        <v>122</v>
      </c>
      <c r="B40" s="5" t="n">
        <v>713271</v>
      </c>
    </row>
    <row r="41" spans="1:6">
      <c r="A41" s="4" t="s">
        <v>123</v>
      </c>
      <c r="B41" s="7" t="n">
        <v>6131165</v>
      </c>
      <c r="C41" s="5" t="n">
        <v>6131165</v>
      </c>
    </row>
    <row r="42" spans="1:6">
      <c r="A42" s="4" t="s">
        <v>124</v>
      </c>
      <c r="B42" s="5" t="n">
        <v>2424986</v>
      </c>
      <c r="C42" s="5" t="n">
        <v>2424986</v>
      </c>
    </row>
    <row r="43" spans="1:6">
      <c r="A43" s="4" t="s">
        <v>125</v>
      </c>
      <c r="B43" s="5" t="n">
        <v>-5235838</v>
      </c>
      <c r="E43" s="5" t="n">
        <v>-5235838</v>
      </c>
    </row>
    <row r="44" spans="1:6">
      <c r="A44" s="4" t="s">
        <v>107</v>
      </c>
      <c r="B44" s="5" t="n">
        <v>31290918</v>
      </c>
    </row>
    <row r="45" spans="1:6">
      <c r="A45" s="4" t="s">
        <v>92</v>
      </c>
      <c r="B45" s="5" t="n">
        <v>-705487</v>
      </c>
      <c r="D45" s="5" t="n">
        <v>-705487</v>
      </c>
    </row>
    <row r="46" spans="1:6">
      <c r="A46" s="4" t="s">
        <v>130</v>
      </c>
      <c r="B46" s="7" t="n">
        <v>574068886</v>
      </c>
      <c r="C46" s="5" t="n">
        <v>187258977</v>
      </c>
      <c r="D46" s="5" t="n">
        <v>386809909</v>
      </c>
      <c r="E46" s="5" t="n">
        <v>0</v>
      </c>
    </row>
    <row r="47" spans="1:6">
      <c r="A47" s="4" t="s">
        <v>115</v>
      </c>
      <c r="B47" s="5" t="n">
        <v>9153145</v>
      </c>
    </row>
    <row r="48" spans="1:6">
      <c r="A48" s="4" t="s">
        <v>116</v>
      </c>
      <c r="B48" s="5" t="n">
        <v>20180</v>
      </c>
    </row>
    <row r="49" spans="1:6">
      <c r="A49" s="4" t="s">
        <v>131</v>
      </c>
      <c r="B49" s="7" t="n">
        <v>564990675</v>
      </c>
      <c r="C49" s="5" t="n">
        <v>180680619</v>
      </c>
      <c r="D49" s="5" t="n">
        <v>384310056</v>
      </c>
      <c r="E49" s="5" t="n">
        <v>0</v>
      </c>
    </row>
    <row r="50" spans="1:6">
      <c r="A50" s="3" t="s">
        <v>118</v>
      </c>
    </row>
    <row r="51" spans="1:6">
      <c r="A51" s="4" t="s">
        <v>119</v>
      </c>
      <c r="B51" s="7" t="n">
        <v>1000193</v>
      </c>
      <c r="C51" s="5" t="n">
        <v>1000193</v>
      </c>
    </row>
    <row r="52" spans="1:6">
      <c r="A52" s="4" t="s">
        <v>120</v>
      </c>
      <c r="B52" s="5" t="n">
        <v>-38822</v>
      </c>
    </row>
    <row r="53" spans="1:6">
      <c r="A53" s="4" t="s">
        <v>121</v>
      </c>
      <c r="D53" s="5" t="n">
        <v>-3760309</v>
      </c>
    </row>
    <row r="54" spans="1:6">
      <c r="A54" s="4" t="s">
        <v>122</v>
      </c>
      <c r="B54" s="5" t="n">
        <v>704845</v>
      </c>
    </row>
    <row r="55" spans="1:6">
      <c r="A55" s="4" t="s">
        <v>123</v>
      </c>
      <c r="B55" s="7" t="n">
        <v>4216816</v>
      </c>
      <c r="C55" s="5" t="n">
        <v>4216816</v>
      </c>
    </row>
    <row r="56" spans="1:6">
      <c r="A56" s="4" t="s">
        <v>124</v>
      </c>
      <c r="B56" s="5" t="n">
        <v>1361349</v>
      </c>
      <c r="C56" s="5" t="n">
        <v>1361349</v>
      </c>
    </row>
    <row r="57" spans="1:6">
      <c r="A57" s="4" t="s">
        <v>107</v>
      </c>
      <c r="B57" s="5" t="n">
        <v>0</v>
      </c>
    </row>
    <row r="58" spans="1:6">
      <c r="A58" s="4" t="s">
        <v>92</v>
      </c>
      <c r="B58" s="5" t="n">
        <v>6260162</v>
      </c>
      <c r="D58" s="5" t="n">
        <v>6260162</v>
      </c>
    </row>
    <row r="59" spans="1:6">
      <c r="A59" s="4" t="s">
        <v>130</v>
      </c>
      <c r="B59" s="7" t="n">
        <v>574068886</v>
      </c>
      <c r="C59" s="7" t="n">
        <v>187258977</v>
      </c>
      <c r="D59" s="7" t="n">
        <v>386809909</v>
      </c>
      <c r="E59" s="7" t="n">
        <v>0</v>
      </c>
    </row>
    <row r="60" spans="1:6">
      <c r="A60" s="4" t="s">
        <v>115</v>
      </c>
      <c r="B60" s="5" t="n">
        <v>98393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32</v>
      </c>
      <c r="B1" s="2" t="s">
        <v>68</v>
      </c>
      <c r="D1" s="2" t="s">
        <v>1</v>
      </c>
      <c r="E1" s="2" t="s">
        <v>133</v>
      </c>
    </row>
    <row r="2" spans="1:5">
      <c r="B2" s="2" t="s">
        <v>2</v>
      </c>
      <c r="C2" s="2" t="s">
        <v>69</v>
      </c>
      <c r="D2" s="2" t="s">
        <v>2</v>
      </c>
      <c r="E2" s="2" t="s">
        <v>27</v>
      </c>
    </row>
    <row r="3" spans="1:5">
      <c r="A3" s="3" t="s">
        <v>118</v>
      </c>
    </row>
    <row r="4" spans="1:5">
      <c r="A4" s="4" t="s">
        <v>134</v>
      </c>
      <c r="B4" s="5" t="n">
        <v>20180</v>
      </c>
      <c r="C4" s="5" t="n">
        <v>39891</v>
      </c>
      <c r="D4" s="5" t="n">
        <v>45456</v>
      </c>
    </row>
    <row r="5" spans="1:5">
      <c r="A5" s="4" t="s">
        <v>135</v>
      </c>
      <c r="B5" s="7" t="n">
        <v>0</v>
      </c>
      <c r="D5" s="7" t="n">
        <v>0</v>
      </c>
    </row>
    <row r="6" spans="1:5">
      <c r="A6" s="4" t="s">
        <v>136</v>
      </c>
      <c r="C6" s="7" t="n">
        <v>0</v>
      </c>
      <c r="E6" s="7" t="n">
        <v>0</v>
      </c>
    </row>
    <row r="7" spans="1:5">
      <c r="A7" s="4" t="s">
        <v>137</v>
      </c>
      <c r="B7" s="7" t="n">
        <v>1348952</v>
      </c>
      <c r="C7" s="7" t="n">
        <v>957699</v>
      </c>
      <c r="D7" s="7" t="n">
        <v>1348952</v>
      </c>
      <c r="E7" s="7" t="n">
        <v>9576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9</v>
      </c>
    </row>
    <row r="3" spans="1:3">
      <c r="A3" s="3" t="s">
        <v>139</v>
      </c>
    </row>
    <row r="4" spans="1:3">
      <c r="A4" s="4" t="s">
        <v>92</v>
      </c>
      <c r="B4" s="7" t="n">
        <v>-705487</v>
      </c>
      <c r="C4" s="7" t="n">
        <v>24547248</v>
      </c>
    </row>
    <row r="5" spans="1:3">
      <c r="A5" s="4" t="s">
        <v>140</v>
      </c>
      <c r="B5" s="5" t="n">
        <v>38377623</v>
      </c>
      <c r="C5" s="5" t="n">
        <v>0</v>
      </c>
    </row>
    <row r="6" spans="1:3">
      <c r="A6" s="3" t="s">
        <v>141</v>
      </c>
    </row>
    <row r="7" spans="1:3">
      <c r="A7" s="4" t="s">
        <v>80</v>
      </c>
      <c r="B7" s="5" t="n">
        <v>911218</v>
      </c>
      <c r="C7" s="5" t="n">
        <v>732282</v>
      </c>
    </row>
    <row r="8" spans="1:3">
      <c r="A8" s="4" t="s">
        <v>142</v>
      </c>
      <c r="B8" s="5" t="n">
        <v>456568</v>
      </c>
      <c r="C8" s="5" t="n">
        <v>656806</v>
      </c>
    </row>
    <row r="9" spans="1:3">
      <c r="A9" s="4" t="s">
        <v>75</v>
      </c>
      <c r="B9" s="5" t="n">
        <v>119893201</v>
      </c>
      <c r="C9" s="5" t="n">
        <v>100989538</v>
      </c>
    </row>
    <row r="10" spans="1:3">
      <c r="A10" s="4" t="s">
        <v>143</v>
      </c>
      <c r="B10" s="5" t="n">
        <v>5015745</v>
      </c>
      <c r="C10" s="5" t="n">
        <v>5471446</v>
      </c>
    </row>
    <row r="11" spans="1:3">
      <c r="A11" s="4" t="s">
        <v>144</v>
      </c>
      <c r="B11" s="5" t="n">
        <v>50139</v>
      </c>
      <c r="C11" s="5" t="n">
        <v>-223764</v>
      </c>
    </row>
    <row r="12" spans="1:3">
      <c r="A12" s="4" t="s">
        <v>145</v>
      </c>
      <c r="B12" s="5" t="n">
        <v>-3606647</v>
      </c>
      <c r="C12" s="5" t="n">
        <v>2241233</v>
      </c>
    </row>
    <row r="13" spans="1:3">
      <c r="A13" s="4" t="s">
        <v>146</v>
      </c>
      <c r="B13" s="5" t="n">
        <v>9905103</v>
      </c>
      <c r="C13" s="5" t="n">
        <v>3447832</v>
      </c>
    </row>
    <row r="14" spans="1:3">
      <c r="A14" s="3" t="s">
        <v>147</v>
      </c>
    </row>
    <row r="15" spans="1:3">
      <c r="A15" s="4" t="s">
        <v>38</v>
      </c>
      <c r="B15" s="5" t="n">
        <v>3946708</v>
      </c>
      <c r="C15" s="5" t="n">
        <v>-1573172</v>
      </c>
    </row>
    <row r="16" spans="1:3">
      <c r="A16" s="4" t="s">
        <v>45</v>
      </c>
      <c r="B16" s="5" t="n">
        <v>-3297313</v>
      </c>
      <c r="C16" s="5" t="n">
        <v>-7165088</v>
      </c>
    </row>
    <row r="17" spans="1:3">
      <c r="A17" s="4" t="s">
        <v>46</v>
      </c>
      <c r="B17" s="5" t="n">
        <v>1100829</v>
      </c>
      <c r="C17" s="5" t="n">
        <v>3420224</v>
      </c>
    </row>
    <row r="18" spans="1:3">
      <c r="A18" s="4" t="s">
        <v>148</v>
      </c>
      <c r="B18" s="5" t="n">
        <v>164154271</v>
      </c>
      <c r="C18" s="5" t="n">
        <v>145573510</v>
      </c>
    </row>
    <row r="19" spans="1:3">
      <c r="A19" s="3" t="s">
        <v>149</v>
      </c>
    </row>
    <row r="20" spans="1:3">
      <c r="A20" s="4" t="s">
        <v>150</v>
      </c>
      <c r="B20" s="5" t="n">
        <v>-239976349</v>
      </c>
      <c r="C20" s="5" t="n">
        <v>-202138017</v>
      </c>
    </row>
    <row r="21" spans="1:3">
      <c r="A21" s="4" t="s">
        <v>151</v>
      </c>
      <c r="B21" s="5" t="n">
        <v>-6973951</v>
      </c>
      <c r="C21" s="5" t="n">
        <v>-6809295</v>
      </c>
    </row>
    <row r="22" spans="1:3">
      <c r="A22" s="4" t="s">
        <v>152</v>
      </c>
      <c r="B22" s="5" t="n">
        <v>257740</v>
      </c>
      <c r="C22" s="5" t="n">
        <v>193535</v>
      </c>
    </row>
    <row r="23" spans="1:3">
      <c r="A23" s="4" t="s">
        <v>153</v>
      </c>
      <c r="B23" s="5" t="n">
        <v>37494505</v>
      </c>
      <c r="C23" s="5" t="n">
        <v>0</v>
      </c>
    </row>
    <row r="24" spans="1:3">
      <c r="A24" s="4" t="s">
        <v>154</v>
      </c>
      <c r="B24" s="5" t="n">
        <v>-248382565</v>
      </c>
      <c r="C24" s="5" t="n">
        <v>-219460671</v>
      </c>
    </row>
    <row r="25" spans="1:3">
      <c r="A25" s="3" t="s">
        <v>155</v>
      </c>
    </row>
    <row r="26" spans="1:3">
      <c r="A26" s="4" t="s">
        <v>156</v>
      </c>
      <c r="B26" s="5" t="n">
        <v>246640000</v>
      </c>
      <c r="C26" s="5" t="n">
        <v>236763800</v>
      </c>
    </row>
    <row r="27" spans="1:3">
      <c r="A27" s="4" t="s">
        <v>157</v>
      </c>
      <c r="B27" s="5" t="n">
        <v>-183500000</v>
      </c>
      <c r="C27" s="5" t="n">
        <v>-155050000</v>
      </c>
    </row>
    <row r="28" spans="1:3">
      <c r="A28" s="4" t="s">
        <v>158</v>
      </c>
      <c r="B28" s="5" t="n">
        <v>2815599</v>
      </c>
      <c r="C28" s="5" t="n">
        <v>8736340</v>
      </c>
    </row>
    <row r="29" spans="1:3">
      <c r="A29" s="4" t="s">
        <v>159</v>
      </c>
      <c r="B29" s="5" t="n">
        <v>-1348952</v>
      </c>
      <c r="C29" s="5" t="n">
        <v>-957699</v>
      </c>
    </row>
    <row r="30" spans="1:3">
      <c r="A30" s="4" t="s">
        <v>160</v>
      </c>
      <c r="B30" s="5" t="n">
        <v>-240000</v>
      </c>
      <c r="C30" s="5" t="n">
        <v>-420000</v>
      </c>
    </row>
    <row r="31" spans="1:3">
      <c r="A31" s="4" t="s">
        <v>161</v>
      </c>
      <c r="B31" s="5" t="n">
        <v>-3760309</v>
      </c>
      <c r="C31" s="5" t="n">
        <v>-4614331</v>
      </c>
    </row>
    <row r="32" spans="1:3">
      <c r="A32" s="4" t="s">
        <v>162</v>
      </c>
      <c r="B32" s="5" t="n">
        <v>60606338</v>
      </c>
      <c r="C32" s="5" t="n">
        <v>84458110</v>
      </c>
    </row>
    <row r="33" spans="1:3">
      <c r="A33" s="4" t="s">
        <v>163</v>
      </c>
      <c r="B33" s="5" t="n">
        <v>-20954509</v>
      </c>
      <c r="C33" s="5" t="n">
        <v>9770954</v>
      </c>
    </row>
    <row r="34" spans="1:3">
      <c r="A34" s="4" t="s">
        <v>164</v>
      </c>
      <c r="B34" s="5" t="n">
        <v>2667447</v>
      </c>
      <c r="C34" s="5" t="n">
        <v>-799995</v>
      </c>
    </row>
    <row r="35" spans="1:3">
      <c r="A35" s="4" t="s">
        <v>165</v>
      </c>
      <c r="B35" s="5" t="n">
        <v>12473833</v>
      </c>
      <c r="C35" s="5" t="n">
        <v>11581936</v>
      </c>
    </row>
    <row r="36" spans="1:3">
      <c r="A36" s="4" t="s">
        <v>166</v>
      </c>
      <c r="B36" s="5" t="n">
        <v>0</v>
      </c>
      <c r="C36" s="5" t="n">
        <v>12531046</v>
      </c>
    </row>
    <row r="37" spans="1:3">
      <c r="A37" s="4" t="s">
        <v>167</v>
      </c>
      <c r="B37" s="5" t="n">
        <v>11131795</v>
      </c>
      <c r="C37" s="5" t="n">
        <v>24971364</v>
      </c>
    </row>
    <row r="38" spans="1:3">
      <c r="A38" s="4" t="s">
        <v>168</v>
      </c>
      <c r="B38" s="5" t="n">
        <v>11865748</v>
      </c>
      <c r="C38" s="5" t="n">
        <v>12609023</v>
      </c>
    </row>
    <row r="39" spans="1:3">
      <c r="A39" s="4" t="s">
        <v>169</v>
      </c>
      <c r="B39" s="5" t="n">
        <v>16976977</v>
      </c>
      <c r="C39" s="5" t="n">
        <v>35181118</v>
      </c>
    </row>
    <row r="40" spans="1:3">
      <c r="A40" s="4" t="s">
        <v>170</v>
      </c>
      <c r="B40" s="5" t="n">
        <v>-30232918</v>
      </c>
      <c r="C40" s="5" t="n">
        <v>-8829565</v>
      </c>
    </row>
    <row r="41" spans="1:3">
      <c r="A41" s="4" t="s">
        <v>171</v>
      </c>
      <c r="B41" s="5" t="n">
        <v>-8951592</v>
      </c>
      <c r="C41" s="5" t="n">
        <v>-1877329</v>
      </c>
    </row>
    <row r="42" spans="1:3">
      <c r="A42" s="4" t="s">
        <v>172</v>
      </c>
      <c r="B42" s="7" t="n">
        <v>11131795</v>
      </c>
      <c r="C42" s="5" t="n">
        <v>12440318</v>
      </c>
    </row>
    <row r="43" spans="1:3">
      <c r="A43" s="4" t="s">
        <v>173</v>
      </c>
    </row>
    <row r="44" spans="1:3">
      <c r="A44" s="4" t="s">
        <v>75</v>
      </c>
      <c r="C44" s="7" t="n">
        <v>1135709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174</v>
      </c>
      <c r="B1" s="2" t="s">
        <v>68</v>
      </c>
      <c r="D1" s="2" t="s">
        <v>1</v>
      </c>
    </row>
    <row r="2" spans="1:6">
      <c r="B2" s="2" t="s">
        <v>2</v>
      </c>
      <c r="C2" s="2" t="s">
        <v>69</v>
      </c>
      <c r="D2" s="2" t="s">
        <v>2</v>
      </c>
      <c r="E2" s="2" t="s">
        <v>69</v>
      </c>
      <c r="F2" s="2" t="s">
        <v>27</v>
      </c>
    </row>
    <row r="3" spans="1:6">
      <c r="A3" s="3" t="s">
        <v>175</v>
      </c>
    </row>
    <row r="4" spans="1:6">
      <c r="A4" s="4" t="s">
        <v>176</v>
      </c>
      <c r="B4" s="7" t="n">
        <v>137639331</v>
      </c>
      <c r="C4" s="7" t="n">
        <v>125702639</v>
      </c>
      <c r="D4" s="7" t="n">
        <v>387545079</v>
      </c>
      <c r="E4" s="7" t="n">
        <v>361270056</v>
      </c>
    </row>
    <row r="5" spans="1:6">
      <c r="A5" s="4" t="s">
        <v>177</v>
      </c>
      <c r="B5" s="5" t="n">
        <v>48943886</v>
      </c>
      <c r="C5" s="5" t="n">
        <v>40455513</v>
      </c>
      <c r="D5" s="5" t="n">
        <v>119893201</v>
      </c>
      <c r="E5" s="5" t="n">
        <v>100989538</v>
      </c>
    </row>
    <row r="6" spans="1:6">
      <c r="A6" s="4" t="s">
        <v>178</v>
      </c>
      <c r="B6" s="5" t="n">
        <v>76964171</v>
      </c>
      <c r="C6" s="5" t="n">
        <v>64849702</v>
      </c>
      <c r="D6" s="5" t="n">
        <v>209677374</v>
      </c>
      <c r="E6" s="5" t="n">
        <v>193825300</v>
      </c>
    </row>
    <row r="7" spans="1:6">
      <c r="A7" s="4" t="s">
        <v>179</v>
      </c>
      <c r="B7" s="5" t="n">
        <v>4637154</v>
      </c>
      <c r="C7" s="5" t="n">
        <v>5000504</v>
      </c>
      <c r="D7" s="5" t="n">
        <v>13020154</v>
      </c>
      <c r="E7" s="5" t="n">
        <v>14037950</v>
      </c>
    </row>
    <row r="8" spans="1:6">
      <c r="A8" s="4" t="s">
        <v>180</v>
      </c>
      <c r="B8" s="5" t="n">
        <v>833958</v>
      </c>
      <c r="C8" s="5" t="n">
        <v>15203517</v>
      </c>
      <c r="D8" s="5" t="n">
        <v>8997456</v>
      </c>
      <c r="E8" s="5" t="n">
        <v>28979799</v>
      </c>
    </row>
    <row r="9" spans="1:6">
      <c r="A9" s="4" t="s">
        <v>181</v>
      </c>
      <c r="B9" s="5" t="n">
        <v>6260162</v>
      </c>
      <c r="C9" s="7" t="n">
        <v>1680217</v>
      </c>
      <c r="D9" s="5" t="n">
        <v>-705487</v>
      </c>
      <c r="E9" s="7" t="n">
        <v>24547248</v>
      </c>
    </row>
    <row r="10" spans="1:6">
      <c r="A10" s="4" t="s">
        <v>182</v>
      </c>
      <c r="B10" s="7" t="n">
        <v>927513155</v>
      </c>
      <c r="D10" s="7" t="n">
        <v>927513155</v>
      </c>
      <c r="F10" s="7" t="n">
        <v>840987037</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07:21Z</dcterms:created>
  <dcterms:modified xmlns:dcterms="http://purl.org/dc/terms/" xmlns:xsi="http://www.w3.org/2001/XMLSchema-instance" xsi:type="dcterms:W3CDTF">2019-02-11T16:07:21Z</dcterms:modified>
</cp:coreProperties>
</file>